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Net (Ta"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Accrued Expenses - Schedule of " sheetId="28" state="visible" r:id="rId28"/>
    <sheet xmlns:r="http://schemas.openxmlformats.org/officeDocument/2006/relationships" name="Leases (Details)" sheetId="29" state="visible" r:id="rId29"/>
    <sheet xmlns:r="http://schemas.openxmlformats.org/officeDocument/2006/relationships" name="Leases - Schedule of Supplement" sheetId="30" state="visible" r:id="rId30"/>
    <sheet xmlns:r="http://schemas.openxmlformats.org/officeDocument/2006/relationships" name="Leases - Schedule of Future Mat" sheetId="31" state="visible" r:id="rId31"/>
    <sheet xmlns:r="http://schemas.openxmlformats.org/officeDocument/2006/relationships" name="Leases - Schedule of Other Info" sheetId="32" state="visible" r:id="rId32"/>
    <sheet xmlns:r="http://schemas.openxmlformats.org/officeDocument/2006/relationships" name="Stockholders' Equity (Details)"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NON
MEDICAL, INC.</t>
        </is>
      </c>
      <c r="C13" s="4" t="inlineStr">
        <is>
          <t xml:space="preserve"> </t>
        </is>
      </c>
    </row>
    <row r="14">
      <c r="A14" s="4" t="inlineStr">
        <is>
          <t>Entity Central Index Key</t>
        </is>
      </c>
      <c r="B14" s="4" t="inlineStr">
        <is>
          <t>0001560293</t>
        </is>
      </c>
      <c r="C14" s="4" t="inlineStr">
        <is>
          <t xml:space="preserve"> </t>
        </is>
      </c>
    </row>
    <row r="15">
      <c r="A15" s="4" t="inlineStr">
        <is>
          <t>Entity File Number</t>
        </is>
      </c>
      <c r="B15" s="4" t="inlineStr">
        <is>
          <t>001-41364</t>
        </is>
      </c>
      <c r="C15" s="4" t="inlineStr">
        <is>
          <t xml:space="preserve"> </t>
        </is>
      </c>
    </row>
    <row r="16">
      <c r="A16" s="4" t="inlineStr">
        <is>
          <t>Entity Tax Identification Number</t>
        </is>
      </c>
      <c r="B16" s="4" t="inlineStr">
        <is>
          <t>45-55747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19,  201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04 Cooper Court</t>
        </is>
      </c>
      <c r="C27" s="4" t="inlineStr">
        <is>
          <t xml:space="preserve"> </t>
        </is>
      </c>
    </row>
    <row r="28">
      <c r="A28" s="4" t="inlineStr">
        <is>
          <t>Entity Address, City or Town</t>
        </is>
      </c>
      <c r="B28" s="4" t="inlineStr">
        <is>
          <t>Los Gatos</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950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08)</t>
        </is>
      </c>
      <c r="C32" s="4" t="inlineStr">
        <is>
          <t xml:space="preserve"> </t>
        </is>
      </c>
    </row>
    <row r="33">
      <c r="A33" s="4" t="inlineStr">
        <is>
          <t>Local Phone Number</t>
        </is>
      </c>
      <c r="B33" s="4" t="inlineStr">
        <is>
          <t>649-576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TNON</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7589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4. Accrued Expenses Accrued expenses consisted of the following:
March 31, 2025 December 31, 2024
Accrued compensation $ 548 $ 416
Accrued professional services fees 154 271
Other accrued expenses 209 223
Total accrued expenses $ 911 $ 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5. Leases In June 2021, the Company entered into a facility
lease agreement for its company headquarters in Los Gatos, California. This non-cancellable operating lease expires in June 2026. Operating
lease costs for the facility lease were $73 and $73 for the three months ended March 31, 2025 and 2024, respectively. Supplemental balance sheet information related
to leases was as follows:
March 31, December 31,
2025 2024
Operating lease right-of-use assets $ 334 $ 399
Operating lease liability, current $ (295 ) $ (287 )
Operating lease liability, noncurrent (65 ) (141 )
Total operating lease liabilities $ (360 ) $ (428 ) Future maturities of operating lease liabilities
as of March 31, 2025 were as follows:
2025 $ 235
2026 144
Total lease payments 379
Less: imputed interest (19 )
Present value of operating lease liabilities $ 360 Other information: Cash paid for operating leases for the three months ended March 31, 2025 $ 76 Cash paid for operating leases for the three months ended March 31, 2024 $ 74 Remaining lease term - operating leases (in years) 1.25 Average discount rate - operating leases 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6.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three months ended March 31, 2025 and 2024, 0 and 129,199 shares of the Company’s common stock, respectively, were sold
under the program at a weighted-average price of $0 and $14.63 per share with aggregate net proceeds of $0 and $1,834, respectively.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On September 22, 2023 (the “Commencement Date”) and on May 10, 2024, the Company filed
registration statements with the SEC covering the resale of shares of common stock issued to Lincoln Park under the Purchase Agreement.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During the three months ended March 31, 2025 and
2024, 0 and 11,231 shares of the Company’s common stock were sold under the program, respectively, at a weighted-average price of
$0 and $8.90 per share, respectively, with aggregate net proceeds of $0 and $95, respectively. 2025 Warrant Inducement On March 11, 2025, the Company entered into a
warrant exercise inducement offer letter agreement (the “Inducement Letter”) with the holder of the Series A New Warrants
and Series B New Warrants (the “Existing Warrants”), pursuant to which, the holder agreed to exercise the Existing Warrants
at a reduced exercise price of $1.25 per share in consideration for the Company’s agreement to issue (i) new unregistered five-year
warrants (the “Series C-1 Warrants”) to purchase up to an aggregate of 2,445,700 shares of common stock at an exercise price
of $1.25 per share and (ii) new unregistered three-year warrants (the “Series C-2 Warrants,” and together with the Series
C-1 Warrants, the “New Warrants”) to purchase up to an aggregate of 1,222,850 shares of common stock at an exercise price
of $1.25 per share (the “Inducement Transaction”). The New Warrants are not exercisable without approval by the Company’s
stockholders (“Stockholder Approval”), which, pursuant to the Inducement Letter, the Company is required to obtain at a meeting
of stockholders no later than 165 days after the consummation of the Inducement Transaction. The Series C-1 Warrants will be exercisable
five years from the date on which Stockholder Approval is obtained, and the Series C-2 Warrants will be exercisable three years from the
date on which Stockholder Approval is obtained. Pursuant to the Inducement Transaction, the Company received proceeds, net of financial
advisor fees and other transaction expenses, of $2,735. The Company filed a registration statement on
Form S-1 on April 4, 2025 providing for the resale of the shares of common stock issuable upon the exercise of the New Warrants. The Company
has agreed not to issue, enter into any agreement to issue or announce the issuance or proposed issuance of any common stock or common
stock equivalents or file any registration statement or any amendment or supplement to any existing registration statement, subject to
certain exceptions, for a period of 60 calendar days after the effectiveness of the Resale Registration Statement. Furthermore, the Company
is also prohibited from entering into any agreement to issue common stock or common stock equivalents involving a variable rate transaction
(as defined in the Inducement Letter), subject to certain exceptions, for a six-month period commencing on March 12, 2025.
2025 Securities Purchase Agreements On March 25, 2025, the Company entered into a
securities purchase agreement for the issuance of 733,500 shares of its common stock (or common stock equivalents in lieu thereof) in
a registered direct offering at a purchase price of $2.00 per share. In a concurrent private placement, the Company also agreed to issue
to the same investor warrants to purchase up to 733,500 shares of its common stock at an exercise price of $2.00 per share, which will
be exercisable immediately, and will expire five years following the date of issuance. Pursuant to the agreements, the Company received
proceeds, net of financial advisor fees and other transaction expenses, of $1,234. Also on March 25, 2025, the Company entered into
a securities purchase agreement for the issuance of 1,271,500 shares of its common stock (or common stock equivalents in lieu thereof)
in a registered direct offering at a purchase price of $2.00 per share. In a concurrent private placement, the Company also agreed to
issue to the same investor warrants to purchase up to 1,271,500 shares of its common stock at an exercise price of $2.00 per share, which
will be exercisable immediately, and will expire five years following the date of issuance. Pursuant to the agreements, the Company received
proceeds, net of financial advisor fees and other transaction expenses, of $2,290. Series A Preferred Stock On February 20, 2024, the Company entered into
a Securities Purchase Agreement with certain investors, pursuant to which the Company agreed to sell, issue and deliver to these investors,
in a private placement offering, a total of 172,239 shares of the Company’s Series A Preferred Stock and warrants (the “Series
A Warrants”) to purchase 32,300 shares of Common Stock at an exercise price equal to $4.28 per share for net proceeds of $2,437
after deducting offering costs. Additionally, on February 20, 2024, the Investors
agreed to a complete prepayment of the Company’s obligations under the Convertible Notes, including accrued interest, in exchange
for 84,729 shares of Series A Preferred Stock and warrants to purchase 19,637 shares of our common stock at $4.2756 per share and the
Convertible Notes were cancelled. The Series A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which approval was granted at the annual shareholder meeting on July 23, 2024.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Series B Preferred Stock On September 5, 2024, the Company entered into
a Securities Purchase Agreement (the “Purchase Agreement”) with certain investors, pursuant to which the Company agreed to
sell, issue and deliver to the Investors, in a private placement offering, a total of 86,454 shares of the Company’s Series B Preferred
Stock (the “Series B Preferred Stock”) and warrants (the “Series B Warrants”) to purchase 16,214 shares of Common
Stock at an exercise price equal to $4.2756 per share for net proceeds of $489,000 after deducting offering costs. The Series B Warrants
are immediately exercisable and expire five years from the date of issuance. The Series B Preferred Stock is convertible, at
any time, at the option of the holder into shares of Common Stock. Each share of Series B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B Preferred Stock by the Conversion Price (as defined below). “Stated Value” means for any share of Series B Preferred
Stock, an amount equal to 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B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B Preferred Stock. Upon any liquidation or winding up of the Company (a “Liquidation”), the holders of Series
B Preferred Stock will be entitled to receive in preference to any other class or series of the Company’s equity securities the
greater of (i) the Stated Value plus accrued and unpaid dividends and (ii) what would be paid if the Series B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B Preferred Stock of any holder who opts to have such occurrence treated as a
Deemed Liquidation; provided that if the liquidation preference payable on a Deemed Liquidation is less than 110% of the stated value
of the Series B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B Preferred Stock, (ii) create any new class of shares pari passu or senior to the Series B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Voting rights The holders of vested shares of common stock are
entitled to vote on any matter submitted to a vote of the stockholders and each such holder is entitled to one vote per share of common
stock held. The holders of Series A and Series B Preferred Stock are entitled to vote together with the common stock as a single class
on any matter submitted to a vote of the stockholders. Holders of Series A and Series B Preferred Stock a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A summary of the Company’s stock option
and restricted stock unit activity under its plans is as follows:
Number
of Weighted Number of Outstanding Restricted Stock Units Weighted Average Grant Date Fair Value per Unit
Outstanding at December 31, 2024 11,322 $ 20.79 20,224 $ 99.58
Granted — — 77,150 $ 1.85
Released — — (461 ) $ 202.88
Forfeited (625 ) $ 11.35 — —
Outstanding at March 31, 2025 10,697 $ 21.34 96,913 $ 19.27 The following table sets forth stock-based compensation
expense recognized for the three months ended March 31, 2024 and 2023:
Three months ended
2025 2024
Research and development $ 349 $ 367
Sales and marketing 37 43
General, and administrative 486 608
Total stock-based compensation expense $ 872 $ 1,018 At March 31, 2025, there were 73,196 shares available
for issuance under the 2022 Plan. Warrants IPO Warrants In April 2022, in association with the Company’s
initial public offering, the Company granted to The Benchmark Company, LLC and Valuable Capital Limited warrants to purchase a total of
1,200 shares of Common Stock (the “IPO Warrants”). The warrants were immediately exercisable at an exercise price of $400.00
per share and expire on the fifth anniversary of the commencement of sales under the IPO. The fair value of the warrants on the grant
date was $220.00 per warrant, which was calculated using a Black-Scholes option valuation model with an expected term of 5.00 years, expected
volatility of 62.55%, dividend yield of 0%, and risk-free interest rate of 2.92%. The Company recorded the fair value of these warrants
of $264 as an issuance cost to additional paid-in capital in 2022. All of the IPO Warrants remain outstanding as of March 31, 2025. 2023 Registered Offering Warrants In June 2023, in connection with a registered
offering of stock, the Company issued warrants to purchase a total of 250,000 shares of Common Stock (the “2023 Offering Warrants”).
The 2023 Offering Warrants were exercisable upon issuance and will expire five years from the date of issuance. Per the terms of the 2023
Offering Warrants, the exercise price of the 2023 Offering Warrants reset on July 16, 2023, to $25.168 per share. The fair value of the
2023 Offering Warrants on the grant date of $3,164, or $12.64 per warrant, was calculated using a Monte-Carlo simulation to estimate the
final exercise price, which is considered a Level 3 fair value measurement, using as inputs; the starting value of $24.00 per share, the
Company’s VWAP on June 16; an assumed daily distribution of returns; a mean daily return of 5.18%; a short-term annual volatility
of 100% and a standard deviation of 6.3%. The model used Black-Scholes to then calculate the estimated fair value of the 2023 Offering
Warrants, using an estimated time to maturity of 4.9 years, a risk-free interest rate of 3.99% and a long-term volatility of 60%. As of
March 31, 2025, 2023 Offering Warrants to purchase 207,484 shares of the Company’s common stock remained outstanding. Convertible Note Warrants In November 2023, in connection with the issuance
of the Convertible Notes, the Company issued warrants to purchase a total of 5,625 shares of Common Stock at an exercise price equal to
$15.52 per share (the “Convertible Note Warrants”). The Convertible Note Warrants expire five years from the issuance date.
The fair value of the Convertible Note Warrants on the grant date was $10.32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 All of the Convertible Note Warrants remain outstanding as of March 31, 2025. Series A Preferred Stock Warrants On February 20, 2024, in connection with the issuance
of Series A Preferred Stock, the Company issued warrants to purchase a total of 51,937 shares of Common Stock at an exercise price equal
to $4.28 per share (the “Series A Preferred Warrants”). The Series A Preferred Warrants were exercisable upon issuance and
expire five years from the date of issuance. The fair value of the Series A Preferred Warrants on the grant date was $4.88 per warrant,
which was calculated using a Black-Scholes option valuation model with an expected term of 5.00 years, expected volatility of 68.24%,
dividend yield of 0%, and risk-free interest rate of 4.3%. The Company recorded the fair value of these warrants of $254 to additional
paid-in capital in 2024. All of the Series A Preferred Warrants remain outstanding as of March 31, 2025. Series B Preferred Stock Warrants On September 5, 2024, in connection with the issuance
of Series B Preferred Stock, the Company issued warrants to purchase a total of 16,214 shares of Common Stock at an exercise price equal
to $4.28 per share (the “Series B Preferred Warrants”). The Series B Preferred Warrants were exercisable upon issuance and
expire five years from the date of issuance. The fair value of the Series B Preferred Warrants on the grant date was $2.25 per warrant,
which was calculated using a Black-Scholes option valuation model with an expected term of 5.00 years, expected volatility of 68.40%,
dividend yield of 0%, and risk-free interest rate of 3.5%. The Company recorded the fair value of these warrants of $37 to additional
paid-in capital in 2024. All of the Series B Preferred Warrants remain outstanding as of March 31, 2025. Series A New Warrants and Series B New Warrants On September 16, 2024, in connection with a warrant
inducement agreement, the Company issued warrants to purchase a total of 1,222,850 shares of Common Stock at an exercise price of $4.28
per share (the “Series A New Warrants”), which are exercisable for five years after issuance and warrants to purchase a total
of 1,222,850 shares of Common Stock at an exercise price of $4.28 per share (the “Series B New Warrants”), which are exercisable
for three years after issuance. The fair value of the Series A New Warrants on the grant date was $5.49 per warrant, which was calculated
using a Black-Scholes option valuation model with an expected term of 5.00 years, expected volatility of 68.40%, dividend yield of 0%,
and risk-free interest rate of 3.4%.The fair value of the Series B New Warrants on the grant date was $4.87 per warrant, which was calculated
using a Black-Scholes option valuation model with an expected term of 3.00 years, expected volatility of 68.40%, dividend yield of 0%,
and risk-free interest rate of 3.4%. The Company recorded the fair value of these warrants to additional paid-in capital in 2024. The
Series A New Warrants and the Series B New Warrants were exercised during the first three months of 2025 as a part of the 2025 Warrant
Inducement. Series C Warrants On March 11, 2025, in connection with 2025 Warrant
Inducement, the Company issued new unregistered five-year warrants (the “Series C-1 Warrants”) to purchase up to an aggregate
of 2,445,700 shares of common stock at an exercise price of $1.25 per share and new unregistered three-year warrants (the “Series
C-2 Warrants,” and together with the Series C-1 Warrants, the “Series C Warrants”) to purchase up to an aggregate of
1,222,850 shares of common stock at an exercise price of $1.25 per share. The Series C Warrants are not exercisable without approval by
the Company’s stockholders (“Stockholder Approval”), which the Company is required to obtain at a meeting of stockholders
no later than 165 days after the consummation of the Inducement Transaction. The Series C-1 Warrants will be exercisable five years from
the date on which Stockholder Approval is obtained, and the Series C-2 Warrants will be exercisable three years from the date on which
Stockholder Approval is obtained. Pursuant to the Inducement Transaction, the Company received proceeds, net of financial advisor fees
and other transaction expenses, of $2,735. The fair value of the Series C-1 Warrants on the
grant date was $0.97 per warrant, which was calculated using a Black-Scholes option valuation model with an expected term of 5.00 years,
expected volatility of 68.40%, dividend yield of 0%, and risk-free interest rate of 4.0%. The fair value of the Series C-2 Warrants on
the grant date was $0.80 per warrant, which was calculated using a Black-Scholes option valuation model with an expected term of 3.00
years, expected volatility of 68.40%, dividend yield of 0%, and risk-free interest rate of 4.0%. The Company recorded the fair value of
these warrants to additional paid-in capital in the first quarter of 2025. The Company recorded the excess of the incremental value of
the modified Series A New Warrants and Series B New Warrants and the fair value of the Series C Warrants over the cash proceeds from the
exercise of the modified Series A New Warrants and Series B New Warrants as equity offering costs. All of the Series C Warrants remain
outstanding as of March 31, 2025. Series D Warrants On March 25, 2025, in connection with a securities
purchase agreement, the Company issued warrants to purchase up to 733,500 shares of its common stock at an exercise price of $2.00 per
share (the “Series D Warrants”), which were exercisable upon issuance, and will expire five years following the date of issuance.
The fair value of the Series D Warrants on the grant date was $2.72 per warrant, which was calculated using a Black-Scholes option valuation
model with an expected term of 5.00 years, expected volatility of 68.40%, dividend yield of 0%, and risk-free inte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approximately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originall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statements of operations and
comprehensive loss and recorded as accrued commissions in the balance sheets. For subsequent periods, the Company has used a discounted
cash flow model with an estimated discount rate of 15.4% to adjust the liability for actual payments made and updated projections of the
timing of future payments. A reconciliation of the liability under clause (b) and clause (c) for the three months ended March 31, 2025
is as follows:
Balance at January 1, 2025 $ 2,101
Amounts paid during 2025 (79 )
Accretion 40
Balance at March 31, 2025 $ 2,062 Per the terms of the Termination Agreement, the
Company ultimately expects to expense $3,600 under clause (b) and clause (c). Credit risk Financial instruments that potentially subject
the Company to concentrations of credit risk consist principally of cash and cash equivalents. The Company maintains cash balances at financial
institutions located in California.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16</v>
      </c>
      <c r="C4" s="6" t="n">
        <v>-3576</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rinciples [Abstract]</t>
        </is>
      </c>
      <c r="B3" s="4" t="inlineStr">
        <is>
          <t xml:space="preserve"> </t>
        </is>
      </c>
    </row>
    <row r="4">
      <c r="A4" s="4" t="inlineStr">
        <is>
          <t>Basis of presentation</t>
        </is>
      </c>
      <c r="B4" s="4" t="inlineStr">
        <is>
          <t>Basis of presentation The accompanying unaudited condens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financial statements prepared in accordance with accounting principles generally accepted in the United
States of America (“U.S. GAAP”). These condensed financial statements have been
prepared on the same basis as the Company’s annual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financial statements
and accompanying notes should be read in conjunction with the Company’s audited financial statements as of and for the years ended
December 31, 2024 and 2023 included in its Annual Report. The Company’s significant accounting policies
are disclosed in the Annual Report. There have been no material changes in the Company’s significant accounting policies during
the three months ended March 31, 2025.</t>
        </is>
      </c>
    </row>
    <row r="5">
      <c r="A5" s="4" t="inlineStr">
        <is>
          <t>Going concern uncertainty and liquidity requirements</t>
        </is>
      </c>
      <c r="B5" s="4" t="inlineStr">
        <is>
          <t>Going concern uncertainty and liquidity requirements The accompanying condens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March 31, 2025 will not provide sufficient funds to enable it to meet its obligations for a period of at least twelve months from
the date of the filing of these financial statements. The Company plans to raise the necessary additional capital through one or a combination
of public or private equity offerings, debt financings, and collaborations (see Note 6). The financial statements do not include any adjustments
that might result from the outcome of this uncertainty.</t>
        </is>
      </c>
    </row>
    <row r="6">
      <c r="A6" s="4" t="inlineStr">
        <is>
          <t>Use of estimates</t>
        </is>
      </c>
      <c r="B6" s="4" t="inlineStr">
        <is>
          <t>Use of estimates The preparation of the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collectability of accounts receivable, realization of deferred tax assets, accrued liabilities, accrued commissions, incremental borrowing
rate, obsolescence of inventory and stock-based compensation.</t>
        </is>
      </c>
    </row>
    <row r="7">
      <c r="A7" s="4" t="inlineStr">
        <is>
          <t>Reverse Stock Split</t>
        </is>
      </c>
      <c r="B7" s="4" t="inlineStr">
        <is>
          <t>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4 Reverse Stock Split. The authorized number of shares and the par value
per share of the Company’s common stock were not affected by the 2024 Reverse Stock Split.</t>
        </is>
      </c>
    </row>
    <row r="8">
      <c r="A8" s="4" t="inlineStr">
        <is>
          <t>Income Taxes</t>
        </is>
      </c>
      <c r="B8" s="4" t="inlineStr">
        <is>
          <t>Income Taxes Income taxes are recorded in accordance with Accounting
Standards Codification (“ASC”) 740, Income Taxes</t>
        </is>
      </c>
    </row>
    <row r="9">
      <c r="A9" s="4" t="inlineStr">
        <is>
          <t>Net loss per share</t>
        </is>
      </c>
      <c r="B9" s="4" t="inlineStr">
        <is>
          <t xml:space="preserve">Net loss per share Basic net loss per share is based upon the weighted
average number of common shares outstanding. Diluted net loss per share is based on the assumption that all potential common stock equivalents
(restricted stock units, stock options, warrants and convertible preferred stock)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March 31, 2025 and 2024 which were excluded from the calculation because their effect was anti-dilutive:
March 31, 2025 March 31, 2024
Outstanding restricted stock units 96,913 14,978
Outstanding stock options 10,697 11,703
Outstanding warrants 5,956,010 262,496
Common shares convertible from preferred stock 896,661 323,322
Total 6,960,281 612,499 </t>
        </is>
      </c>
    </row>
    <row r="10">
      <c r="A10" s="4" t="inlineStr">
        <is>
          <t>Adoption of New Accounting Pronouncements</t>
        </is>
      </c>
      <c r="B10" s="4" t="inlineStr">
        <is>
          <t>Adoption of New Accounting Pronouncements In November 2023, the Financial Accounting Standards Board (the “FASB”)
issued Accounting Standards Update (“ASU”) 2023-09, Income Taxes Improvements to Income Tax
Disclosures</t>
        </is>
      </c>
    </row>
    <row r="11">
      <c r="A11" s="4" t="inlineStr">
        <is>
          <t>Recent Accounting Pronouncements Not Yet Adopted</t>
        </is>
      </c>
      <c r="B11" s="4" t="inlineStr">
        <is>
          <t>Recent
Accounting Pronouncements Not Yet Adopted In November 2024, the FASB issued ASU 2024-03,
Disaggregation of Income Statement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rinciples (Tables)</t>
        </is>
      </c>
      <c r="B1" s="2" t="inlineStr">
        <is>
          <t>3 Months Ended</t>
        </is>
      </c>
    </row>
    <row r="2">
      <c r="B2" s="2" t="inlineStr">
        <is>
          <t>Mar. 31, 2025</t>
        </is>
      </c>
    </row>
    <row r="3">
      <c r="A3" s="3" t="inlineStr">
        <is>
          <t>Summary of Significant Accounting Principles [Abstract]</t>
        </is>
      </c>
      <c r="B3" s="4" t="inlineStr">
        <is>
          <t xml:space="preserve"> </t>
        </is>
      </c>
    </row>
    <row r="4">
      <c r="A4" s="4" t="inlineStr">
        <is>
          <t>Schedule of Dilutive Common Stock Equivalents Excluded from Calculation</t>
        </is>
      </c>
      <c r="B4" s="4" t="inlineStr">
        <is>
          <t xml:space="preserve">The Company had the following dilutive common
stock equivalents as of March 31, 2025 and 2024 which were excluded from the calculation because their effect was anti-dilutive:
March 31, 2025 March 31, 2024
Outstanding restricted stock units 96,913 14,978
Outstanding stock options 10,697 11,703
Outstanding warrants 5,956,010 262,496
Common shares convertible from preferred stock 896,661 323,322
Total 6,960,281 612,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March 31, 2025 December 31, 2024
Construction in progress $ 529 $ 541
Catamaran tray sets 785 785
IT equipment 56 56
Leasehold improvements 15 15
Lab equipment 14 14
Office furniture 9 9
Property and equipment, gross 1,408 1,420
Less: accumulated depreciation (710 ) (668 )
Property and equipment, net $ 698 $ 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ed of the following:
March 31, 2025 December 31, 2024
Accrued compensation $ 548 $ 416
Accrued professional services fees 154 271
Other accrued expenses 209 223
Total accrued expenses $ 911 $ 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311</v>
      </c>
      <c r="C3" s="6" t="n">
        <v>6535</v>
      </c>
    </row>
    <row r="4">
      <c r="A4" s="4" t="inlineStr">
        <is>
          <t>Accounts receivable, net</t>
        </is>
      </c>
      <c r="B4" s="5" t="n">
        <v>886</v>
      </c>
      <c r="C4" s="5" t="n">
        <v>863</v>
      </c>
    </row>
    <row r="5">
      <c r="A5" s="4" t="inlineStr">
        <is>
          <t>Inventory, net</t>
        </is>
      </c>
      <c r="B5" s="5" t="n">
        <v>607</v>
      </c>
      <c r="C5" s="5" t="n">
        <v>606</v>
      </c>
    </row>
    <row r="6">
      <c r="A6" s="4" t="inlineStr">
        <is>
          <t>Prepaid expenses and other current assets</t>
        </is>
      </c>
      <c r="B6" s="5" t="n">
        <v>186</v>
      </c>
      <c r="C6" s="5" t="n">
        <v>206</v>
      </c>
    </row>
    <row r="7">
      <c r="A7" s="4" t="inlineStr">
        <is>
          <t>Total current assets</t>
        </is>
      </c>
      <c r="B7" s="5" t="n">
        <v>11990</v>
      </c>
      <c r="C7" s="5" t="n">
        <v>8210</v>
      </c>
    </row>
    <row r="8">
      <c r="A8" s="4" t="inlineStr">
        <is>
          <t>Property and equipment, net</t>
        </is>
      </c>
      <c r="B8" s="5" t="n">
        <v>698</v>
      </c>
      <c r="C8" s="5" t="n">
        <v>752</v>
      </c>
    </row>
    <row r="9">
      <c r="A9" s="4" t="inlineStr">
        <is>
          <t>Deposits</t>
        </is>
      </c>
      <c r="B9" s="5" t="n">
        <v>51</v>
      </c>
      <c r="C9" s="5" t="n">
        <v>51</v>
      </c>
    </row>
    <row r="10">
      <c r="A10" s="4" t="inlineStr">
        <is>
          <t>Operating lease right-of-use asset</t>
        </is>
      </c>
      <c r="B10" s="5" t="n">
        <v>334</v>
      </c>
      <c r="C10" s="5" t="n">
        <v>399</v>
      </c>
    </row>
    <row r="11">
      <c r="A11" s="4" t="inlineStr">
        <is>
          <t>Deferred offering costs</t>
        </is>
      </c>
      <c r="B11" s="5" t="n">
        <v>321</v>
      </c>
      <c r="C11" s="5" t="n">
        <v>431</v>
      </c>
    </row>
    <row r="12">
      <c r="A12" s="4" t="inlineStr">
        <is>
          <t>TOTAL ASSETS</t>
        </is>
      </c>
      <c r="B12" s="5" t="n">
        <v>13394</v>
      </c>
      <c r="C12" s="5" t="n">
        <v>9843</v>
      </c>
    </row>
    <row r="13">
      <c r="A13" s="3" t="inlineStr">
        <is>
          <t>Current liabilities:</t>
        </is>
      </c>
      <c r="B13" s="4" t="inlineStr">
        <is>
          <t xml:space="preserve"> </t>
        </is>
      </c>
      <c r="C13" s="4" t="inlineStr">
        <is>
          <t xml:space="preserve"> </t>
        </is>
      </c>
    </row>
    <row r="14">
      <c r="A14" s="4" t="inlineStr">
        <is>
          <t>Accounts payable</t>
        </is>
      </c>
      <c r="B14" s="5" t="n">
        <v>496</v>
      </c>
      <c r="C14" s="5" t="n">
        <v>369</v>
      </c>
    </row>
    <row r="15">
      <c r="A15" s="4" t="inlineStr">
        <is>
          <t>Accrued expenses</t>
        </is>
      </c>
      <c r="B15" s="5" t="n">
        <v>911</v>
      </c>
      <c r="C15" s="5" t="n">
        <v>910</v>
      </c>
    </row>
    <row r="16">
      <c r="A16" s="4" t="inlineStr">
        <is>
          <t>Current portion of accrued commissions</t>
        </is>
      </c>
      <c r="B16" s="5" t="n">
        <v>493</v>
      </c>
      <c r="C16" s="5" t="n">
        <v>303</v>
      </c>
    </row>
    <row r="17">
      <c r="A17" s="4" t="inlineStr">
        <is>
          <t>Current portion of operating lease liability</t>
        </is>
      </c>
      <c r="B17" s="5" t="n">
        <v>295</v>
      </c>
      <c r="C17" s="5" t="n">
        <v>287</v>
      </c>
    </row>
    <row r="18">
      <c r="A18" s="4" t="inlineStr">
        <is>
          <t>Total current liabilities</t>
        </is>
      </c>
      <c r="B18" s="5" t="n">
        <v>2195</v>
      </c>
      <c r="C18" s="5" t="n">
        <v>1869</v>
      </c>
    </row>
    <row r="19">
      <c r="A19" s="4" t="inlineStr">
        <is>
          <t>Accrued commissions, net of current portion</t>
        </is>
      </c>
      <c r="B19" s="5" t="n">
        <v>1758</v>
      </c>
      <c r="C19" s="5" t="n">
        <v>1862</v>
      </c>
    </row>
    <row r="20">
      <c r="A20" s="4" t="inlineStr">
        <is>
          <t>Operating lease liability, net of current portion</t>
        </is>
      </c>
      <c r="B20" s="5" t="n">
        <v>65</v>
      </c>
      <c r="C20" s="5" t="n">
        <v>141</v>
      </c>
    </row>
    <row r="21">
      <c r="A21" s="4" t="inlineStr">
        <is>
          <t>Total liabilities</t>
        </is>
      </c>
      <c r="B21" s="5" t="n">
        <v>4018</v>
      </c>
      <c r="C21" s="5" t="n">
        <v>3872</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130,000,000 shares authorized at March 31, 2025 and December 31, 2024; 7,589,965 and 3,138,804 shares issued and outstanding at March 31, 2025 and December 31, 2024, respectively</t>
        </is>
      </c>
      <c r="B24" s="5" t="n">
        <v>8</v>
      </c>
      <c r="C24" s="5" t="n">
        <v>3</v>
      </c>
    </row>
    <row r="25">
      <c r="A25" s="4" t="inlineStr">
        <is>
          <t>Additional paid-in capital</t>
        </is>
      </c>
      <c r="B25" s="5" t="n">
        <v>77978</v>
      </c>
      <c r="C25" s="5" t="n">
        <v>70962</v>
      </c>
    </row>
    <row r="26">
      <c r="A26" s="4" t="inlineStr">
        <is>
          <t>Accumulated deficit</t>
        </is>
      </c>
      <c r="B26" s="5" t="n">
        <v>-72362</v>
      </c>
      <c r="C26" s="5" t="n">
        <v>-68746</v>
      </c>
    </row>
    <row r="27">
      <c r="A27" s="4" t="inlineStr">
        <is>
          <t>Total stockholders’ equity</t>
        </is>
      </c>
      <c r="B27" s="5" t="n">
        <v>9376</v>
      </c>
      <c r="C27" s="5" t="n">
        <v>5971</v>
      </c>
    </row>
    <row r="28">
      <c r="A28" s="4" t="inlineStr">
        <is>
          <t>TOTAL LIABILITIES AND STOCKHOLDERS’ EQUITY</t>
        </is>
      </c>
      <c r="B28" s="5" t="n">
        <v>13394</v>
      </c>
      <c r="C28" s="5" t="n">
        <v>9843</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value</t>
        </is>
      </c>
      <c r="B31" s="5" t="n">
        <v>3300</v>
      </c>
      <c r="C31" s="5" t="n">
        <v>3300</v>
      </c>
    </row>
    <row r="32">
      <c r="A32" s="4" t="inlineStr">
        <is>
          <t>Series B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nvertible preferred stock, value</t>
        </is>
      </c>
      <c r="B34" s="6" t="n">
        <v>452</v>
      </c>
      <c r="C34" s="6" t="n">
        <v>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was as follows:
March 31, December 31,
2025 2024
Operating lease right-of-use assets $ 334 $ 399
Operating lease liability, current $ (295 ) $ (287 )
Operating lease liability, noncurrent (65 ) (141 )
Total operating lease liabilities $ (360 ) $ (428 )</t>
        </is>
      </c>
    </row>
    <row r="5">
      <c r="A5" s="4" t="inlineStr">
        <is>
          <t>Schedule of Future Maturities of Operating Lease Liabilities</t>
        </is>
      </c>
      <c r="B5" s="4" t="inlineStr">
        <is>
          <t xml:space="preserve">Future maturities of operating lease liabilities
as of March 31, 2025 were as follows:
2025 $ 235
2026 144
Total lease payments 379
Less: imputed interest (19 )
Present value of operating lease liabilities $ 360 </t>
        </is>
      </c>
    </row>
    <row r="6">
      <c r="A6" s="4" t="inlineStr">
        <is>
          <t>Schedule of Other Information</t>
        </is>
      </c>
      <c r="B6" s="4" t="inlineStr">
        <is>
          <t>Other information: Cash paid for operating leases for the three months ended March 31, 2025 $ 76 Cash paid for operating leases for the three months ended March 31, 2024 $ 74 Remaining lease term - operating leases (in years) 1.25 Average discount rate - operating leases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 Option and Restricted Stock Unit Activity</t>
        </is>
      </c>
      <c r="B4" s="4" t="inlineStr">
        <is>
          <t xml:space="preserve">A summary of the Company’s stock option
and restricted stock unit activity under its plans is as follows:
Number
of Weighted Number of Outstanding Restricted Stock Units Weighted Average Grant Date Fair Value per Unit
Outstanding at December 31, 2024 11,322 $ 20.79 20,224 $ 99.58
Granted — — 77,150 $ 1.85
Released — — (461 ) $ 202.88
Forfeited (625 ) $ 11.35 — —
Outstanding at March 31, 2025 10,697 $ 21.34 96,913 $ 19.27 </t>
        </is>
      </c>
    </row>
    <row r="5">
      <c r="A5" s="4" t="inlineStr">
        <is>
          <t>Schedule of Stock-Based Compensation Expense Recognized</t>
        </is>
      </c>
      <c r="B5" s="4" t="inlineStr">
        <is>
          <t xml:space="preserve">The following table sets forth stock-based compensation
expense recognized for the three months ended March 31, 2024 and 2023:
Three months ended
2025 2024
Research and development $ 349 $ 367
Sales and marketing 37 43
General, and administrative 486 608
Total stock-based compensation expense $ 872 $ 1,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Reconciliation of the Liability</t>
        </is>
      </c>
      <c r="B4" s="4" t="inlineStr">
        <is>
          <t xml:space="preserve">A reconciliation of the liability under clause (b) and clause (c) for the three months ended March 31, 2025
is as follows:
Balance at January 1, 2025 $ 2,101
Amounts paid during 2025 (79 )
Accretion 40
Balance at March 31, 2025 $ 2,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Organization and Business (Details)</t>
        </is>
      </c>
      <c r="B1" s="2" t="inlineStr">
        <is>
          <t>3 Months Ended</t>
        </is>
      </c>
    </row>
    <row r="2">
      <c r="B2" s="2" t="inlineStr">
        <is>
          <t>Mar. 31, 2025</t>
        </is>
      </c>
    </row>
    <row r="3">
      <c r="A3" s="3" t="inlineStr">
        <is>
          <t>Organization and Business [Abstract]</t>
        </is>
      </c>
      <c r="B3" s="4" t="inlineStr">
        <is>
          <t xml:space="preserve"> </t>
        </is>
      </c>
    </row>
    <row r="4">
      <c r="A4" s="4" t="inlineStr">
        <is>
          <t>Date of incorporation</t>
        </is>
      </c>
      <c r="B4" s="4" t="inlineStr">
        <is>
          <t>Jun. 19,  20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rinciples (Details)</t>
        </is>
      </c>
      <c r="B1" s="2" t="inlineStr">
        <is>
          <t>Sep. 06, 2024</t>
        </is>
      </c>
    </row>
    <row r="2">
      <c r="A2" s="3" t="inlineStr">
        <is>
          <t>Summary of Significant Accounting Principles [Abstract]</t>
        </is>
      </c>
      <c r="B2" s="4" t="inlineStr">
        <is>
          <t xml:space="preserve"> </t>
        </is>
      </c>
    </row>
    <row r="3">
      <c r="A3" s="4" t="inlineStr">
        <is>
          <t>Reverse stock split</t>
        </is>
      </c>
      <c r="B3" s="4" t="inlineStr">
        <is>
          <t>1-for-8</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Dilutive Common Stock Equivalents Excluded from Calculation (Details) - shares</t>
        </is>
      </c>
      <c r="B1" s="2" t="inlineStr">
        <is>
          <t>3 Months Ended</t>
        </is>
      </c>
    </row>
    <row r="2">
      <c r="B2" s="2" t="inlineStr">
        <is>
          <t>Mar. 31, 2025</t>
        </is>
      </c>
      <c r="C2" s="2" t="inlineStr">
        <is>
          <t>Mar. 31, 2024</t>
        </is>
      </c>
    </row>
    <row r="3">
      <c r="A3" s="3" t="inlineStr">
        <is>
          <t>Schedule of Dilutive Common Stock Equivalents Excluded from Calculation [Line Items]</t>
        </is>
      </c>
      <c r="B3" s="4" t="inlineStr">
        <is>
          <t xml:space="preserve"> </t>
        </is>
      </c>
      <c r="C3" s="4" t="inlineStr">
        <is>
          <t xml:space="preserve"> </t>
        </is>
      </c>
    </row>
    <row r="4">
      <c r="A4" s="4" t="inlineStr">
        <is>
          <t>Total dilutive common stock equivalents</t>
        </is>
      </c>
      <c r="B4" s="5" t="n">
        <v>6960281</v>
      </c>
      <c r="C4" s="5" t="n">
        <v>612499</v>
      </c>
    </row>
    <row r="5">
      <c r="A5" s="4" t="inlineStr">
        <is>
          <t>Outstanding restricted stock units [Member]</t>
        </is>
      </c>
      <c r="B5" s="4" t="inlineStr">
        <is>
          <t xml:space="preserve"> </t>
        </is>
      </c>
      <c r="C5" s="4" t="inlineStr">
        <is>
          <t xml:space="preserve"> </t>
        </is>
      </c>
    </row>
    <row r="6">
      <c r="A6" s="3" t="inlineStr">
        <is>
          <t>Schedule of Dilutive Common Stock Equivalents Excluded from Calculation [Line Items]</t>
        </is>
      </c>
      <c r="B6" s="4" t="inlineStr">
        <is>
          <t xml:space="preserve"> </t>
        </is>
      </c>
      <c r="C6" s="4" t="inlineStr">
        <is>
          <t xml:space="preserve"> </t>
        </is>
      </c>
    </row>
    <row r="7">
      <c r="A7" s="4" t="inlineStr">
        <is>
          <t>Total dilutive common stock equivalents</t>
        </is>
      </c>
      <c r="B7" s="5" t="n">
        <v>96913</v>
      </c>
      <c r="C7" s="5" t="n">
        <v>14978</v>
      </c>
    </row>
    <row r="8">
      <c r="A8" s="4" t="inlineStr">
        <is>
          <t>Outstanding stock options [Member]</t>
        </is>
      </c>
      <c r="B8" s="4" t="inlineStr">
        <is>
          <t xml:space="preserve"> </t>
        </is>
      </c>
      <c r="C8" s="4" t="inlineStr">
        <is>
          <t xml:space="preserve"> </t>
        </is>
      </c>
    </row>
    <row r="9">
      <c r="A9" s="3" t="inlineStr">
        <is>
          <t>Schedule of Dilutive Common Stock Equivalents Excluded from Calculation [Line Items]</t>
        </is>
      </c>
      <c r="B9" s="4" t="inlineStr">
        <is>
          <t xml:space="preserve"> </t>
        </is>
      </c>
      <c r="C9" s="4" t="inlineStr">
        <is>
          <t xml:space="preserve"> </t>
        </is>
      </c>
    </row>
    <row r="10">
      <c r="A10" s="4" t="inlineStr">
        <is>
          <t>Total dilutive common stock equivalents</t>
        </is>
      </c>
      <c r="B10" s="5" t="n">
        <v>10697</v>
      </c>
      <c r="C10" s="5" t="n">
        <v>11703</v>
      </c>
    </row>
    <row r="11">
      <c r="A11" s="4" t="inlineStr">
        <is>
          <t>Outstanding warrants [Member]</t>
        </is>
      </c>
      <c r="B11" s="4" t="inlineStr">
        <is>
          <t xml:space="preserve"> </t>
        </is>
      </c>
      <c r="C11" s="4" t="inlineStr">
        <is>
          <t xml:space="preserve"> </t>
        </is>
      </c>
    </row>
    <row r="12">
      <c r="A12" s="3" t="inlineStr">
        <is>
          <t>Schedule of Dilutive Common Stock Equivalents Excluded from Calculation [Line Items]</t>
        </is>
      </c>
      <c r="B12" s="4" t="inlineStr">
        <is>
          <t xml:space="preserve"> </t>
        </is>
      </c>
      <c r="C12" s="4" t="inlineStr">
        <is>
          <t xml:space="preserve"> </t>
        </is>
      </c>
    </row>
    <row r="13">
      <c r="A13" s="4" t="inlineStr">
        <is>
          <t>Total dilutive common stock equivalents</t>
        </is>
      </c>
      <c r="B13" s="5" t="n">
        <v>5956010</v>
      </c>
      <c r="C13" s="5" t="n">
        <v>262496</v>
      </c>
    </row>
    <row r="14">
      <c r="A14" s="4" t="inlineStr">
        <is>
          <t>Common shares convertible from preferred stock [Member]</t>
        </is>
      </c>
      <c r="B14" s="4" t="inlineStr">
        <is>
          <t xml:space="preserve"> </t>
        </is>
      </c>
      <c r="C14" s="4" t="inlineStr">
        <is>
          <t xml:space="preserve"> </t>
        </is>
      </c>
    </row>
    <row r="15">
      <c r="A15" s="3" t="inlineStr">
        <is>
          <t>Schedule of Dilutive Common Stock Equivalents Excluded from Calculation [Line Items]</t>
        </is>
      </c>
      <c r="B15" s="4" t="inlineStr">
        <is>
          <t xml:space="preserve"> </t>
        </is>
      </c>
      <c r="C15" s="4" t="inlineStr">
        <is>
          <t xml:space="preserve"> </t>
        </is>
      </c>
    </row>
    <row r="16">
      <c r="A16" s="4" t="inlineStr">
        <is>
          <t>Total dilutive common stock equivalents</t>
        </is>
      </c>
      <c r="B16" s="5" t="n">
        <v>896661</v>
      </c>
      <c r="C16" s="5" t="n">
        <v>3233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6" t="n">
        <v>42</v>
      </c>
      <c r="C4" s="6" t="n">
        <v>8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408</v>
      </c>
      <c r="C3" s="6" t="n">
        <v>1420</v>
      </c>
    </row>
    <row r="4">
      <c r="A4" s="4" t="inlineStr">
        <is>
          <t>Less: accumulated depreciation</t>
        </is>
      </c>
      <c r="B4" s="5" t="n">
        <v>-710</v>
      </c>
      <c r="C4" s="5" t="n">
        <v>-668</v>
      </c>
    </row>
    <row r="5">
      <c r="A5" s="4" t="inlineStr">
        <is>
          <t>Property and equipment, net</t>
        </is>
      </c>
      <c r="B5" s="5" t="n">
        <v>698</v>
      </c>
      <c r="C5" s="5" t="n">
        <v>752</v>
      </c>
    </row>
    <row r="6">
      <c r="A6" s="4" t="inlineStr">
        <is>
          <t>Construction in progres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529</v>
      </c>
      <c r="C8" s="5" t="n">
        <v>541</v>
      </c>
    </row>
    <row r="9">
      <c r="A9" s="4" t="inlineStr">
        <is>
          <t>Catamaran tray se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785</v>
      </c>
      <c r="C11" s="5" t="n">
        <v>785</v>
      </c>
    </row>
    <row r="12">
      <c r="A12" s="4" t="inlineStr">
        <is>
          <t>IT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56</v>
      </c>
      <c r="C14" s="5" t="n">
        <v>56</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5" t="n">
        <v>15</v>
      </c>
      <c r="C17" s="5" t="n">
        <v>15</v>
      </c>
    </row>
    <row r="18">
      <c r="A18" s="4" t="inlineStr">
        <is>
          <t>Lab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5" t="n">
        <v>14</v>
      </c>
      <c r="C20" s="5" t="n">
        <v>14</v>
      </c>
    </row>
    <row r="21">
      <c r="A21" s="4" t="inlineStr">
        <is>
          <t>Office furniture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6" t="n">
        <v>9</v>
      </c>
      <c r="C23" s="6" t="n">
        <v>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compensation</t>
        </is>
      </c>
      <c r="B3" s="6" t="n">
        <v>548</v>
      </c>
      <c r="C3" s="6" t="n">
        <v>416</v>
      </c>
    </row>
    <row r="4">
      <c r="A4" s="4" t="inlineStr">
        <is>
          <t>Accrued professional services fees</t>
        </is>
      </c>
      <c r="B4" s="5" t="n">
        <v>154</v>
      </c>
      <c r="C4" s="5" t="n">
        <v>271</v>
      </c>
    </row>
    <row r="5">
      <c r="A5" s="4" t="inlineStr">
        <is>
          <t>Other accrued expenses</t>
        </is>
      </c>
      <c r="B5" s="5" t="n">
        <v>209</v>
      </c>
      <c r="C5" s="5" t="n">
        <v>223</v>
      </c>
    </row>
    <row r="6">
      <c r="A6" s="4" t="inlineStr">
        <is>
          <t>Total accrued expenses</t>
        </is>
      </c>
      <c r="B6" s="6" t="n">
        <v>911</v>
      </c>
      <c r="C6" s="6" t="n">
        <v>9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expire date</t>
        </is>
      </c>
      <c r="B4" s="4" t="inlineStr">
        <is>
          <t>June 2026</t>
        </is>
      </c>
      <c r="C4" s="4" t="inlineStr">
        <is>
          <t xml:space="preserve"> </t>
        </is>
      </c>
    </row>
    <row r="5">
      <c r="A5" s="4" t="inlineStr">
        <is>
          <t>Operating lease cost</t>
        </is>
      </c>
      <c r="B5" s="6" t="n">
        <v>73</v>
      </c>
      <c r="C5" s="6" t="n">
        <v>7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130000000</v>
      </c>
      <c r="C3" s="5" t="n">
        <v>130000000</v>
      </c>
    </row>
    <row r="4">
      <c r="A4" s="4" t="inlineStr">
        <is>
          <t>Common stock, shares outstanding</t>
        </is>
      </c>
      <c r="B4" s="5" t="n">
        <v>7589965</v>
      </c>
      <c r="C4" s="5" t="n">
        <v>3138804</v>
      </c>
    </row>
    <row r="5">
      <c r="A5" s="4" t="inlineStr">
        <is>
          <t>Common stock, shares issued</t>
        </is>
      </c>
      <c r="B5" s="5" t="n">
        <v>7589965</v>
      </c>
      <c r="C5" s="5" t="n">
        <v>3138804</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4500000</v>
      </c>
      <c r="C8" s="5" t="n">
        <v>4500000</v>
      </c>
    </row>
    <row r="9">
      <c r="A9" s="4" t="inlineStr">
        <is>
          <t>Preferred stock, shares issued</t>
        </is>
      </c>
      <c r="B9" s="5" t="n">
        <v>256968</v>
      </c>
      <c r="C9" s="5" t="n">
        <v>256968</v>
      </c>
    </row>
    <row r="10">
      <c r="A10" s="4" t="inlineStr">
        <is>
          <t>Preferred stock, shares outstanding</t>
        </is>
      </c>
      <c r="B10" s="5" t="n">
        <v>256968</v>
      </c>
      <c r="C10" s="5" t="n">
        <v>256968</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491222</v>
      </c>
      <c r="C13" s="5" t="n">
        <v>491222</v>
      </c>
    </row>
    <row r="14">
      <c r="A14" s="4" t="inlineStr">
        <is>
          <t>Preferred stock, shares issued</t>
        </is>
      </c>
      <c r="B14" s="5" t="n">
        <v>86454</v>
      </c>
      <c r="C14" s="5" t="n">
        <v>86454</v>
      </c>
    </row>
    <row r="15">
      <c r="A15" s="4" t="inlineStr">
        <is>
          <t>Preferred stock, shares outstanding</t>
        </is>
      </c>
      <c r="B15" s="5" t="n">
        <v>86454</v>
      </c>
      <c r="C15" s="5" t="n">
        <v>8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334</v>
      </c>
      <c r="C3" s="6" t="n">
        <v>399</v>
      </c>
    </row>
    <row r="4">
      <c r="A4" s="4" t="inlineStr">
        <is>
          <t>Operating lease liability, current</t>
        </is>
      </c>
      <c r="B4" s="5" t="n">
        <v>-295</v>
      </c>
      <c r="C4" s="5" t="n">
        <v>-287</v>
      </c>
    </row>
    <row r="5">
      <c r="A5" s="4" t="inlineStr">
        <is>
          <t>Operating lease liability, noncurrent</t>
        </is>
      </c>
      <c r="B5" s="5" t="n">
        <v>-65</v>
      </c>
      <c r="C5" s="5" t="n">
        <v>-141</v>
      </c>
    </row>
    <row r="6">
      <c r="A6" s="4" t="inlineStr">
        <is>
          <t>Total operating lease liabilities</t>
        </is>
      </c>
      <c r="B6" s="6" t="n">
        <v>-360</v>
      </c>
      <c r="C6" s="6" t="n">
        <v>-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 $ in Thousands</t>
        </is>
      </c>
      <c r="B1" s="2" t="inlineStr">
        <is>
          <t>Mar. 31, 2025</t>
        </is>
      </c>
      <c r="C1" s="2" t="inlineStr">
        <is>
          <t>Dec. 31, 2024</t>
        </is>
      </c>
    </row>
    <row r="2">
      <c r="A2" s="3" t="inlineStr">
        <is>
          <t>Schedule of Future Maturities of Operating Lease Liabilities [Abstract]</t>
        </is>
      </c>
      <c r="B2" s="4" t="inlineStr">
        <is>
          <t xml:space="preserve"> </t>
        </is>
      </c>
      <c r="C2" s="4" t="inlineStr">
        <is>
          <t xml:space="preserve"> </t>
        </is>
      </c>
    </row>
    <row r="3">
      <c r="A3" s="4" t="inlineStr">
        <is>
          <t>2025</t>
        </is>
      </c>
      <c r="B3" s="6" t="n">
        <v>235</v>
      </c>
      <c r="C3" s="4" t="inlineStr">
        <is>
          <t xml:space="preserve"> </t>
        </is>
      </c>
    </row>
    <row r="4">
      <c r="A4" s="4" t="inlineStr">
        <is>
          <t>2026</t>
        </is>
      </c>
      <c r="B4" s="5" t="n">
        <v>144</v>
      </c>
      <c r="C4" s="4" t="inlineStr">
        <is>
          <t xml:space="preserve"> </t>
        </is>
      </c>
    </row>
    <row r="5">
      <c r="A5" s="4" t="inlineStr">
        <is>
          <t>Total lease payments</t>
        </is>
      </c>
      <c r="B5" s="5" t="n">
        <v>379</v>
      </c>
      <c r="C5" s="4" t="inlineStr">
        <is>
          <t xml:space="preserve"> </t>
        </is>
      </c>
    </row>
    <row r="6">
      <c r="A6" s="4" t="inlineStr">
        <is>
          <t>Less: imputed interest</t>
        </is>
      </c>
      <c r="B6" s="5" t="n">
        <v>-19</v>
      </c>
      <c r="C6" s="4" t="inlineStr">
        <is>
          <t xml:space="preserve"> </t>
        </is>
      </c>
    </row>
    <row r="7">
      <c r="A7" s="4" t="inlineStr">
        <is>
          <t>Present value of operating lease liabilities</t>
        </is>
      </c>
      <c r="B7" s="6" t="n">
        <v>360</v>
      </c>
      <c r="C7" s="6" t="n">
        <v>4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Other Information (Details) - USD ($) $ in Thousands</t>
        </is>
      </c>
      <c r="B1" s="2" t="inlineStr">
        <is>
          <t>3 Months Ended</t>
        </is>
      </c>
    </row>
    <row r="2">
      <c r="B2" s="2" t="inlineStr">
        <is>
          <t>Mar. 31, 2025</t>
        </is>
      </c>
      <c r="C2" s="2" t="inlineStr">
        <is>
          <t>Mar. 31, 2024</t>
        </is>
      </c>
    </row>
    <row r="3">
      <c r="A3" s="3" t="inlineStr">
        <is>
          <t>Schedule of Other Information [Abstract]</t>
        </is>
      </c>
      <c r="B3" s="4" t="inlineStr">
        <is>
          <t xml:space="preserve"> </t>
        </is>
      </c>
      <c r="C3" s="4" t="inlineStr">
        <is>
          <t xml:space="preserve"> </t>
        </is>
      </c>
    </row>
    <row r="4">
      <c r="A4" s="4" t="inlineStr">
        <is>
          <t>Cash paid for operating leases</t>
        </is>
      </c>
      <c r="B4" s="6" t="n">
        <v>76</v>
      </c>
      <c r="C4" s="6" t="n">
        <v>74</v>
      </c>
    </row>
    <row r="5">
      <c r="A5" s="4" t="inlineStr">
        <is>
          <t>Remaining lease term - operating leases (in years)</t>
        </is>
      </c>
      <c r="B5" s="4" t="inlineStr">
        <is>
          <t>1 year 3 months</t>
        </is>
      </c>
      <c r="C5" s="4" t="inlineStr">
        <is>
          <t xml:space="preserve"> </t>
        </is>
      </c>
    </row>
    <row r="6">
      <c r="A6" s="4" t="inlineStr">
        <is>
          <t>Average discount rate - operating leases</t>
        </is>
      </c>
      <c r="B6" s="9" t="n">
        <v>0.08</v>
      </c>
      <c r="C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34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40" customWidth="1" min="6" max="6"/>
    <col width="40" customWidth="1" min="7" max="7"/>
    <col width="22" customWidth="1" min="8" max="8"/>
    <col width="25" customWidth="1" min="9" max="9"/>
    <col width="21" customWidth="1" min="10" max="10"/>
    <col width="40" customWidth="1" min="11" max="11"/>
    <col width="21" customWidth="1" min="12" max="12"/>
    <col width="21" customWidth="1" min="13" max="13"/>
    <col width="32" customWidth="1" min="14" max="14"/>
    <col width="32" customWidth="1" min="15" max="15"/>
    <col width="32" customWidth="1" min="16" max="16"/>
    <col width="80" customWidth="1" min="17" max="17"/>
    <col width="40" customWidth="1" min="18" max="18"/>
    <col width="32" customWidth="1" min="19" max="19"/>
    <col width="32" customWidth="1" min="20" max="20"/>
    <col width="21" customWidth="1" min="21" max="21"/>
    <col width="21" customWidth="1" min="22" max="22"/>
    <col width="21" customWidth="1" min="23" max="23"/>
  </cols>
  <sheetData>
    <row r="1">
      <c r="A1" s="1" t="inlineStr">
        <is>
          <t>Stockholders' Equity (Details)</t>
        </is>
      </c>
      <c r="N1" s="2" t="inlineStr">
        <is>
          <t>1 Months Ended</t>
        </is>
      </c>
      <c r="Q1" s="2" t="inlineStr">
        <is>
          <t>3 Months Ended</t>
        </is>
      </c>
    </row>
    <row r="2">
      <c r="B2" s="2" t="inlineStr">
        <is>
          <t>Mar. 25, 2025 USD ($) $ / shares shares</t>
        </is>
      </c>
      <c r="C2" s="2" t="inlineStr">
        <is>
          <t>Mar. 11, 2025 USD ($) $ / shares shares</t>
        </is>
      </c>
      <c r="D2" s="2" t="inlineStr">
        <is>
          <t>Sep. 16, 2024 USD ($) $ / shares</t>
        </is>
      </c>
      <c r="E2" s="2" t="inlineStr">
        <is>
          <t>Sep. 05, 2024 USD ($) $ / shares shares</t>
        </is>
      </c>
      <c r="F2" s="2" t="inlineStr">
        <is>
          <t>Feb. 20, 2024 USD ($) $ / shares shares</t>
        </is>
      </c>
      <c r="G2" s="2" t="inlineStr">
        <is>
          <t>Nov. 30, 2023 USD ($) $ / shares shares</t>
        </is>
      </c>
      <c r="H2" s="2" t="inlineStr">
        <is>
          <t>Jul. 24, 2023 USD ($)</t>
        </is>
      </c>
      <c r="I2" s="2" t="inlineStr">
        <is>
          <t>Jul. 16, 2023 $ / shares</t>
        </is>
      </c>
      <c r="J2" s="2" t="inlineStr">
        <is>
          <t>May 04, 2023 USD ($)</t>
        </is>
      </c>
      <c r="K2" s="2" t="inlineStr">
        <is>
          <t>Apr. 30, 2022 USD ($) $ / shares shares</t>
        </is>
      </c>
      <c r="L2" s="2" t="inlineStr">
        <is>
          <t>Feb. 02, 2022 shares</t>
        </is>
      </c>
      <c r="M2" s="2" t="inlineStr">
        <is>
          <t>Jan. 10, 2022 shares</t>
        </is>
      </c>
      <c r="N2" s="2" t="inlineStr">
        <is>
          <t>Nov. 30, 2023 $ / shares shares</t>
        </is>
      </c>
      <c r="O2" s="2" t="inlineStr">
        <is>
          <t>Jun. 30, 2023 $ / shares shares</t>
        </is>
      </c>
      <c r="P2" s="2" t="inlineStr">
        <is>
          <t>Apr. 30, 2022 $ / shares shares</t>
        </is>
      </c>
      <c r="Q2" s="2" t="inlineStr">
        <is>
          <t>Mar. 31, 2025 USD ($) $ / shares shares</t>
        </is>
      </c>
      <c r="R2" s="2" t="inlineStr">
        <is>
          <t>Mar. 31, 2024 USD ($) $ / shares shares</t>
        </is>
      </c>
      <c r="S2" s="2" t="inlineStr">
        <is>
          <t>Dec. 31, 2024 $ / shares shares</t>
        </is>
      </c>
      <c r="T2" s="2" t="inlineStr">
        <is>
          <t>Feb. 18, 2024 $ / shares shares</t>
        </is>
      </c>
      <c r="U2" s="2" t="inlineStr">
        <is>
          <t>Aug. 31, 2021 shares</t>
        </is>
      </c>
      <c r="V2" s="2" t="inlineStr">
        <is>
          <t>Jul. 31, 2021 shares</t>
        </is>
      </c>
      <c r="W2" s="2" t="inlineStr">
        <is>
          <t>Apr. 30,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30000000</v>
      </c>
      <c r="R4" s="4" t="inlineStr">
        <is>
          <t xml:space="preserve"> </t>
        </is>
      </c>
      <c r="S4" s="5" t="n">
        <v>130000000</v>
      </c>
      <c r="T4" s="4" t="inlineStr">
        <is>
          <t xml:space="preserve"> </t>
        </is>
      </c>
      <c r="U4" s="4" t="inlineStr">
        <is>
          <t xml:space="preserve"> </t>
        </is>
      </c>
      <c r="V4" s="4" t="inlineStr">
        <is>
          <t xml:space="preserve"> </t>
        </is>
      </c>
      <c r="W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1</v>
      </c>
      <c r="R5" s="4" t="inlineStr">
        <is>
          <t xml:space="preserve"> </t>
        </is>
      </c>
      <c r="S5" s="7" t="n">
        <v>0.001</v>
      </c>
      <c r="T5" s="4" t="inlineStr">
        <is>
          <t xml:space="preserve"> </t>
        </is>
      </c>
      <c r="U5" s="4" t="inlineStr">
        <is>
          <t xml:space="preserve"> </t>
        </is>
      </c>
      <c r="V5" s="4" t="inlineStr">
        <is>
          <t xml:space="preserve"> </t>
        </is>
      </c>
      <c r="W5" s="4" t="inlineStr">
        <is>
          <t xml:space="preserve"> </t>
        </is>
      </c>
    </row>
    <row r="6">
      <c r="A6" s="4" t="inlineStr">
        <is>
          <t>Aggregate gross sales price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99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nversion r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 term</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Fair value of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v>
      </c>
      <c r="L9" s="4" t="inlineStr">
        <is>
          <t xml:space="preserve"> </t>
        </is>
      </c>
      <c r="M9" s="4" t="inlineStr">
        <is>
          <t xml:space="preserve"> </t>
        </is>
      </c>
      <c r="N9" s="4" t="inlineStr">
        <is>
          <t xml:space="preserve"> </t>
        </is>
      </c>
      <c r="O9" s="4" t="inlineStr">
        <is>
          <t xml:space="preserve"> </t>
        </is>
      </c>
      <c r="P9" s="5" t="n">
        <v>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Fair value of warrant grant dat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16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ir value of per warrant grant dat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12.6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air valu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aily retur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518</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ort-term annual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andard dev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0.06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2025 Warrant Indu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price (in Dollars per share)</t>
        </is>
      </c>
      <c r="B18" s="4" t="inlineStr">
        <is>
          <t xml:space="preserve"> </t>
        </is>
      </c>
      <c r="C18" s="8" t="n">
        <v>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ther transaction expenses (in Dollars) | $</t>
        </is>
      </c>
      <c r="B19" s="4" t="inlineStr">
        <is>
          <t xml:space="preserve"> </t>
        </is>
      </c>
      <c r="C19" s="6" t="n">
        <v>273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ries C-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ercise price (in Dollars per share)</t>
        </is>
      </c>
      <c r="B22" s="4" t="inlineStr">
        <is>
          <t xml:space="preserve"> </t>
        </is>
      </c>
      <c r="C22" s="8"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rchase of warrant shares (in Shares) | shares</t>
        </is>
      </c>
      <c r="B23" s="4" t="inlineStr">
        <is>
          <t xml:space="preserve"> </t>
        </is>
      </c>
      <c r="C23" s="5" t="n">
        <v>2445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eighted-average grant-date fair value of options granted (in Dollars per share)</t>
        </is>
      </c>
      <c r="B25" s="4" t="inlineStr">
        <is>
          <t xml:space="preserve"> </t>
        </is>
      </c>
      <c r="C25" s="8" t="n">
        <v>0.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w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 (in Dollars per share)</t>
        </is>
      </c>
      <c r="B28" s="4" t="inlineStr">
        <is>
          <t xml:space="preserve"> </t>
        </is>
      </c>
      <c r="C28" s="8" t="n">
        <v>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urchase of warrant shares (in Shares) | shares</t>
        </is>
      </c>
      <c r="B29" s="4" t="inlineStr">
        <is>
          <t xml:space="preserve"> </t>
        </is>
      </c>
      <c r="C29" s="5" t="n">
        <v>12228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ries C-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 (in Dollars per share)</t>
        </is>
      </c>
      <c r="B32" s="4" t="inlineStr">
        <is>
          <t xml:space="preserve"> </t>
        </is>
      </c>
      <c r="C32" s="8" t="n">
        <v>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urchase of warrant shares (in Shares) | shares</t>
        </is>
      </c>
      <c r="B33" s="4" t="inlineStr">
        <is>
          <t xml:space="preserve"> </t>
        </is>
      </c>
      <c r="C33" s="5" t="n">
        <v>12228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 term</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eighted-average grant-date fair value of options granted (in Dollars per share)</t>
        </is>
      </c>
      <c r="B35" s="4" t="inlineStr">
        <is>
          <t xml:space="preserve"> </t>
        </is>
      </c>
      <c r="C35" s="12"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eries 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arrant 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ed offering warrants (in Shares) | shares</t>
        </is>
      </c>
      <c r="B39" s="4" t="inlineStr">
        <is>
          <t xml:space="preserve"> </t>
        </is>
      </c>
      <c r="C39" s="4" t="inlineStr">
        <is>
          <t xml:space="preserve"> </t>
        </is>
      </c>
      <c r="D39" s="4" t="inlineStr">
        <is>
          <t xml:space="preserve"> </t>
        </is>
      </c>
      <c r="E39" s="4" t="inlineStr">
        <is>
          <t xml:space="preserve"> </t>
        </is>
      </c>
      <c r="F39" s="5" t="n">
        <v>323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eries A Preferred Stock an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ed offering warrants (in Shares) | shares</t>
        </is>
      </c>
      <c r="B42" s="4" t="inlineStr">
        <is>
          <t xml:space="preserve"> </t>
        </is>
      </c>
      <c r="C42" s="4" t="inlineStr">
        <is>
          <t xml:space="preserve"> </t>
        </is>
      </c>
      <c r="D42" s="4" t="inlineStr">
        <is>
          <t xml:space="preserve"> </t>
        </is>
      </c>
      <c r="E42" s="4" t="inlineStr">
        <is>
          <t xml:space="preserve"> </t>
        </is>
      </c>
      <c r="F42" s="5" t="n">
        <v>1963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sion shares (in Shares) | shares</t>
        </is>
      </c>
      <c r="B43" s="4" t="inlineStr">
        <is>
          <t xml:space="preserve"> </t>
        </is>
      </c>
      <c r="C43" s="4" t="inlineStr">
        <is>
          <t xml:space="preserve"> </t>
        </is>
      </c>
      <c r="D43" s="4" t="inlineStr">
        <is>
          <t xml:space="preserve"> </t>
        </is>
      </c>
      <c r="E43" s="4" t="inlineStr">
        <is>
          <t xml:space="preserve"> </t>
        </is>
      </c>
      <c r="F43" s="5" t="n">
        <v>8472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PO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00</v>
      </c>
      <c r="L46" s="4" t="inlineStr">
        <is>
          <t xml:space="preserve"> </t>
        </is>
      </c>
      <c r="M46" s="4" t="inlineStr">
        <is>
          <t xml:space="preserve"> </t>
        </is>
      </c>
      <c r="N46" s="4" t="inlineStr">
        <is>
          <t xml:space="preserve"> </t>
        </is>
      </c>
      <c r="O46" s="4" t="inlineStr">
        <is>
          <t xml:space="preserve"> </t>
        </is>
      </c>
      <c r="P46" s="6" t="n">
        <v>4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of warrant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00</v>
      </c>
      <c r="L47" s="4" t="inlineStr">
        <is>
          <t xml:space="preserve"> </t>
        </is>
      </c>
      <c r="M47" s="4" t="inlineStr">
        <is>
          <t xml:space="preserve"> </t>
        </is>
      </c>
      <c r="N47" s="4" t="inlineStr">
        <is>
          <t xml:space="preserve"> </t>
        </is>
      </c>
      <c r="O47" s="4" t="inlineStr">
        <is>
          <t xml:space="preserve"> </t>
        </is>
      </c>
      <c r="P47" s="5" t="n">
        <v>12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eighted-average grant-date fair value of options grante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2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air value of warrants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64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Fair value of warrant grant dat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5.16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023 Offerin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rchase of warrant shar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07484</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vertible Not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10.3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10.3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urchase of warrant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56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62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5 years</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15.52</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air value of warrants (in Dollars) | $</t>
        </is>
      </c>
      <c r="B62" s="4" t="inlineStr">
        <is>
          <t xml:space="preserve"> </t>
        </is>
      </c>
      <c r="C62" s="4" t="inlineStr">
        <is>
          <t xml:space="preserve"> </t>
        </is>
      </c>
      <c r="D62" s="4" t="inlineStr">
        <is>
          <t xml:space="preserve"> </t>
        </is>
      </c>
      <c r="E62" s="4" t="inlineStr">
        <is>
          <t xml:space="preserve"> </t>
        </is>
      </c>
      <c r="F62" s="4" t="inlineStr">
        <is>
          <t xml:space="preserve"> </t>
        </is>
      </c>
      <c r="G62" s="6" t="n">
        <v>58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ries A Preferred Stock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4" t="inlineStr">
        <is>
          <t xml:space="preserve"> </t>
        </is>
      </c>
      <c r="F65" s="8" t="n">
        <v>4.8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urchase of warrant shares (in Shares) | shares</t>
        </is>
      </c>
      <c r="B66" s="4" t="inlineStr">
        <is>
          <t xml:space="preserve"> </t>
        </is>
      </c>
      <c r="C66" s="4" t="inlineStr">
        <is>
          <t xml:space="preserve"> </t>
        </is>
      </c>
      <c r="D66" s="4" t="inlineStr">
        <is>
          <t xml:space="preserve"> </t>
        </is>
      </c>
      <c r="E66" s="4" t="inlineStr">
        <is>
          <t xml:space="preserve"> </t>
        </is>
      </c>
      <c r="F66" s="5" t="n">
        <v>5193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 term</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Fair value of warrants (in Dollars) | $</t>
        </is>
      </c>
      <c r="B68" s="4" t="inlineStr">
        <is>
          <t xml:space="preserve"> </t>
        </is>
      </c>
      <c r="C68" s="4" t="inlineStr">
        <is>
          <t xml:space="preserve"> </t>
        </is>
      </c>
      <c r="D68" s="4" t="inlineStr">
        <is>
          <t xml:space="preserve"> </t>
        </is>
      </c>
      <c r="E68" s="4" t="inlineStr">
        <is>
          <t xml:space="preserve"> </t>
        </is>
      </c>
      <c r="F68" s="6" t="n">
        <v>254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eries B Preferred Sto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 term</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ssued offering warrants (in Shares) | shares</t>
        </is>
      </c>
      <c r="B72" s="4" t="inlineStr">
        <is>
          <t xml:space="preserve"> </t>
        </is>
      </c>
      <c r="C72" s="4" t="inlineStr">
        <is>
          <t xml:space="preserve"> </t>
        </is>
      </c>
      <c r="D72" s="4" t="inlineStr">
        <is>
          <t xml:space="preserve"> </t>
        </is>
      </c>
      <c r="E72" s="5" t="n">
        <v>1621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eighted-average grant-date fair value of options granted (in Dollars per share)</t>
        </is>
      </c>
      <c r="B73" s="4" t="inlineStr">
        <is>
          <t xml:space="preserve"> </t>
        </is>
      </c>
      <c r="C73" s="4" t="inlineStr">
        <is>
          <t xml:space="preserve"> </t>
        </is>
      </c>
      <c r="D73" s="4" t="inlineStr">
        <is>
          <t xml:space="preserve"> </t>
        </is>
      </c>
      <c r="E73" s="8" t="n">
        <v>2.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Fair value of warrants (in Dollars) | $</t>
        </is>
      </c>
      <c r="B74" s="4" t="inlineStr">
        <is>
          <t xml:space="preserve"> </t>
        </is>
      </c>
      <c r="C74" s="4" t="inlineStr">
        <is>
          <t xml:space="preserve"> </t>
        </is>
      </c>
      <c r="D74" s="4" t="inlineStr">
        <is>
          <t xml:space="preserve"> </t>
        </is>
      </c>
      <c r="E74" s="6" t="n">
        <v>37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ries A New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eighted-average grant-date fair value of options granted (in Dollars per share)</t>
        </is>
      </c>
      <c r="B77" s="4" t="inlineStr">
        <is>
          <t xml:space="preserve"> </t>
        </is>
      </c>
      <c r="C77" s="4" t="inlineStr">
        <is>
          <t xml:space="preserve"> </t>
        </is>
      </c>
      <c r="D77" s="8" t="n">
        <v>5.4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Issuance cost (in Dollars) | $</t>
        </is>
      </c>
      <c r="B78" s="4" t="inlineStr">
        <is>
          <t xml:space="preserve"> </t>
        </is>
      </c>
      <c r="C78" s="4" t="inlineStr">
        <is>
          <t xml:space="preserve"> </t>
        </is>
      </c>
      <c r="D78" s="6" t="n">
        <v>12228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B New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xercise price (in Dollars per share)</t>
        </is>
      </c>
      <c r="B81" s="4" t="inlineStr">
        <is>
          <t xml:space="preserve"> </t>
        </is>
      </c>
      <c r="C81" s="4" t="inlineStr">
        <is>
          <t xml:space="preserve"> </t>
        </is>
      </c>
      <c r="D81" s="8" t="n">
        <v>4.2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 term</t>
        </is>
      </c>
      <c r="B82" s="4" t="inlineStr">
        <is>
          <t xml:space="preserve"> </t>
        </is>
      </c>
      <c r="C82" s="4" t="inlineStr">
        <is>
          <t xml:space="preserve"> </t>
        </is>
      </c>
      <c r="D82" s="4" t="inlineStr">
        <is>
          <t>5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eighted-average grant-date fair value of options granted (in Dollars per share)</t>
        </is>
      </c>
      <c r="B83" s="4" t="inlineStr">
        <is>
          <t xml:space="preserve"> </t>
        </is>
      </c>
      <c r="C83" s="4" t="inlineStr">
        <is>
          <t xml:space="preserve"> </t>
        </is>
      </c>
      <c r="D83" s="8" t="n">
        <v>4.8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ries C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ther transaction expenses (in Dollars) | $</t>
        </is>
      </c>
      <c r="B86" s="4" t="inlineStr">
        <is>
          <t xml:space="preserve"> </t>
        </is>
      </c>
      <c r="C86" s="6" t="n">
        <v>273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ries 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ercise price (in Dollars per share)</t>
        </is>
      </c>
      <c r="B89" s="6"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urchase of warrant shares (in Shares) | shares</t>
        </is>
      </c>
      <c r="B90" s="5" t="n">
        <v>733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 term</t>
        </is>
      </c>
      <c r="B91" s="4" t="inlineStr">
        <is>
          <t>5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Weighted-average grant-date fair value of options granted (in Dollars per share)</t>
        </is>
      </c>
      <c r="B92" s="8" t="n">
        <v>2.7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ries E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rcise price (in Dollars per share)</t>
        </is>
      </c>
      <c r="B95" s="6" t="n">
        <v>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urchase of warrant shares (in Shares) | shares</t>
        </is>
      </c>
      <c r="B96" s="5" t="n">
        <v>1271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Warrant term</t>
        </is>
      </c>
      <c r="B97" s="4" t="inlineStr">
        <is>
          <t>5 ye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eighted-average grant-date fair value of options granted (in Dollars per share)</t>
        </is>
      </c>
      <c r="B98" s="8" t="n">
        <v>2.7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pected Volat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air value of 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62.55</v>
      </c>
      <c r="L101" s="4" t="inlineStr">
        <is>
          <t xml:space="preserve"> </t>
        </is>
      </c>
      <c r="M101" s="4" t="inlineStr">
        <is>
          <t xml:space="preserve"> </t>
        </is>
      </c>
      <c r="N101" s="4" t="inlineStr">
        <is>
          <t xml:space="preserve"> </t>
        </is>
      </c>
      <c r="O101" s="5" t="n">
        <v>60</v>
      </c>
      <c r="P101" s="10" t="n">
        <v>62.5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Expected Volatility [Member] | Series C-1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air value of warrant</t>
        </is>
      </c>
      <c r="B104" s="4" t="inlineStr">
        <is>
          <t xml:space="preserve"> </t>
        </is>
      </c>
      <c r="C104" s="13" t="n">
        <v>68.4000000000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xpected Volatility [Member] | Series C-2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air value of warrant</t>
        </is>
      </c>
      <c r="B107" s="4" t="inlineStr">
        <is>
          <t xml:space="preserve"> </t>
        </is>
      </c>
      <c r="C107" s="13" t="n">
        <v>68.4000000000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Expected Volatility [Member] | Convertible Note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air value of warrant</t>
        </is>
      </c>
      <c r="B110" s="4" t="inlineStr">
        <is>
          <t xml:space="preserve"> </t>
        </is>
      </c>
      <c r="C110" s="4" t="inlineStr">
        <is>
          <t xml:space="preserve"> </t>
        </is>
      </c>
      <c r="D110" s="4" t="inlineStr">
        <is>
          <t xml:space="preserve"> </t>
        </is>
      </c>
      <c r="E110" s="4" t="inlineStr">
        <is>
          <t xml:space="preserve"> </t>
        </is>
      </c>
      <c r="F110" s="4" t="inlineStr">
        <is>
          <t xml:space="preserve"> </t>
        </is>
      </c>
      <c r="G110" s="10" t="n">
        <v>68.8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68.89</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Expected Volatility [Member] | Series A Preferred Stock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air value of warrant</t>
        </is>
      </c>
      <c r="B113" s="4" t="inlineStr">
        <is>
          <t xml:space="preserve"> </t>
        </is>
      </c>
      <c r="C113" s="4" t="inlineStr">
        <is>
          <t xml:space="preserve"> </t>
        </is>
      </c>
      <c r="D113" s="4" t="inlineStr">
        <is>
          <t xml:space="preserve"> </t>
        </is>
      </c>
      <c r="E113" s="4" t="inlineStr">
        <is>
          <t xml:space="preserve"> </t>
        </is>
      </c>
      <c r="F113" s="10" t="n">
        <v>68.23999999999999</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xpected Volatility [Member] | Series B Preferred Stock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air value of warrant</t>
        </is>
      </c>
      <c r="B116" s="4" t="inlineStr">
        <is>
          <t xml:space="preserve"> </t>
        </is>
      </c>
      <c r="C116" s="4" t="inlineStr">
        <is>
          <t xml:space="preserve"> </t>
        </is>
      </c>
      <c r="D116" s="4" t="inlineStr">
        <is>
          <t xml:space="preserve"> </t>
        </is>
      </c>
      <c r="E116" s="13" t="n">
        <v>68.4000000000000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Expected Volatility [Member] | Series A New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Fair value of warrant</t>
        </is>
      </c>
      <c r="B119" s="4" t="inlineStr">
        <is>
          <t xml:space="preserve"> </t>
        </is>
      </c>
      <c r="C119" s="4" t="inlineStr">
        <is>
          <t xml:space="preserve"> </t>
        </is>
      </c>
      <c r="D119" s="13" t="n">
        <v>68.4000000000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xpected Volatility [Member] | Series B New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Fair value of warrant</t>
        </is>
      </c>
      <c r="B122" s="4" t="inlineStr">
        <is>
          <t xml:space="preserve"> </t>
        </is>
      </c>
      <c r="C122" s="4" t="inlineStr">
        <is>
          <t xml:space="preserve"> </t>
        </is>
      </c>
      <c r="D122" s="13" t="n">
        <v>68.400000000000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xpected Volatility [Member] | Series D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Fair value of warrant</t>
        </is>
      </c>
      <c r="B125" s="13" t="n">
        <v>68.40000000000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Expected Volatility [Member] | Series E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Fair value of warrant</t>
        </is>
      </c>
      <c r="B128" s="4" t="inlineStr">
        <is>
          <t xml:space="preserve"> </t>
        </is>
      </c>
      <c r="C128" s="4" t="inlineStr">
        <is>
          <t xml:space="preserve"> </t>
        </is>
      </c>
      <c r="D128" s="4" t="inlineStr">
        <is>
          <t xml:space="preserve"> </t>
        </is>
      </c>
      <c r="E128" s="4" t="inlineStr">
        <is>
          <t xml:space="preserve"> </t>
        </is>
      </c>
      <c r="F128" s="13" t="n">
        <v>68.4000000000000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ividend Yiel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air value of warra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0</v>
      </c>
      <c r="L131" s="4" t="inlineStr">
        <is>
          <t xml:space="preserve"> </t>
        </is>
      </c>
      <c r="M131" s="4" t="inlineStr">
        <is>
          <t xml:space="preserve"> </t>
        </is>
      </c>
      <c r="N131" s="4" t="inlineStr">
        <is>
          <t xml:space="preserve"> </t>
        </is>
      </c>
      <c r="O131" s="4" t="inlineStr">
        <is>
          <t xml:space="preserve"> </t>
        </is>
      </c>
      <c r="P131" s="5" t="n">
        <v>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ividend Yield [Member] | Series C-1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Fair value of warrant</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ividend Yield [Member] | Series C-2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Fair value of warrant</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ividend Yield [Member] | Convertible Note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Fair value of warrant</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ividend Yield [Member] | Series A Preferred Stock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Fair value of warrant</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ividend Yield [Member] | Series B Preferred Stock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air value of warrant</t>
        </is>
      </c>
      <c r="B146" s="4" t="inlineStr">
        <is>
          <t xml:space="preserve"> </t>
        </is>
      </c>
      <c r="C146" s="4" t="inlineStr">
        <is>
          <t xml:space="preserve"> </t>
        </is>
      </c>
      <c r="D146" s="4" t="inlineStr">
        <is>
          <t xml:space="preserve"> </t>
        </is>
      </c>
      <c r="E146" s="5" t="n">
        <v>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ividend Yield [Member] | Series A New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Fair value of warrant</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Dividend Yield [Member] | Series B New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Fair value of warrant</t>
        </is>
      </c>
      <c r="B152" s="4" t="inlineStr">
        <is>
          <t xml:space="preserve"> </t>
        </is>
      </c>
      <c r="C152" s="4" t="inlineStr">
        <is>
          <t xml:space="preserve"> </t>
        </is>
      </c>
      <c r="D152" s="5"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Dividend Yield [Member] | Series D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Fair value of warrant</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Dividend Yield [Member] | Series E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Fair value of warrant</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Risk-free Interest Ra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Fair value of war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10" t="n">
        <v>2.92</v>
      </c>
      <c r="L161" s="4" t="inlineStr">
        <is>
          <t xml:space="preserve"> </t>
        </is>
      </c>
      <c r="M161" s="4" t="inlineStr">
        <is>
          <t xml:space="preserve"> </t>
        </is>
      </c>
      <c r="N161" s="4" t="inlineStr">
        <is>
          <t xml:space="preserve"> </t>
        </is>
      </c>
      <c r="O161" s="10" t="n">
        <v>3.99</v>
      </c>
      <c r="P161" s="10" t="n">
        <v>2.92</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isk-free Interest Rate [Member] | Series C-1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Fair value of warrant</t>
        </is>
      </c>
      <c r="B164" s="4" t="inlineStr">
        <is>
          <t xml:space="preserve"> </t>
        </is>
      </c>
      <c r="C164" s="5" t="n">
        <v>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Risk-free Interest Rate [Member] | Series C-2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Fair value of warrant</t>
        </is>
      </c>
      <c r="B167" s="4" t="inlineStr">
        <is>
          <t xml:space="preserve"> </t>
        </is>
      </c>
      <c r="C167" s="5" t="n">
        <v>4</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Risk-free Interest Rate [Member] | Convertible Note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Fair value of warrant</t>
        </is>
      </c>
      <c r="B170" s="4" t="inlineStr">
        <is>
          <t xml:space="preserve"> </t>
        </is>
      </c>
      <c r="C170" s="4" t="inlineStr">
        <is>
          <t xml:space="preserve"> </t>
        </is>
      </c>
      <c r="D170" s="4" t="inlineStr">
        <is>
          <t xml:space="preserve"> </t>
        </is>
      </c>
      <c r="E170" s="4" t="inlineStr">
        <is>
          <t xml:space="preserve"> </t>
        </is>
      </c>
      <c r="F170" s="4" t="inlineStr">
        <is>
          <t xml:space="preserve"> </t>
        </is>
      </c>
      <c r="G170" s="10" t="n">
        <v>4.4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10" t="n">
        <v>4.41</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Risk-free Interest Rate [Member] | Series A Preferred Stock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Fair value of warrant</t>
        </is>
      </c>
      <c r="B173" s="4" t="inlineStr">
        <is>
          <t xml:space="preserve"> </t>
        </is>
      </c>
      <c r="C173" s="4" t="inlineStr">
        <is>
          <t xml:space="preserve"> </t>
        </is>
      </c>
      <c r="D173" s="4" t="inlineStr">
        <is>
          <t xml:space="preserve"> </t>
        </is>
      </c>
      <c r="E173" s="4" t="inlineStr">
        <is>
          <t xml:space="preserve"> </t>
        </is>
      </c>
      <c r="F173" s="13" t="n">
        <v>4.3</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Risk-free Interest Rate [Member] | Series B Preferred Stock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Fair value of warrant</t>
        </is>
      </c>
      <c r="B176" s="4" t="inlineStr">
        <is>
          <t xml:space="preserve"> </t>
        </is>
      </c>
      <c r="C176" s="4" t="inlineStr">
        <is>
          <t xml:space="preserve"> </t>
        </is>
      </c>
      <c r="D176" s="4" t="inlineStr">
        <is>
          <t xml:space="preserve"> </t>
        </is>
      </c>
      <c r="E176" s="13" t="n">
        <v>3.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Risk-free Interest Rate [Member] | Series A New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Fair value of warrant</t>
        </is>
      </c>
      <c r="B179" s="4" t="inlineStr">
        <is>
          <t xml:space="preserve"> </t>
        </is>
      </c>
      <c r="C179" s="4" t="inlineStr">
        <is>
          <t xml:space="preserve"> </t>
        </is>
      </c>
      <c r="D179" s="13" t="n">
        <v>3.4</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Risk-free Interest Rate [Member] | Series B New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Stockholders’ Equ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Fair value of warrant</t>
        </is>
      </c>
      <c r="B182" s="4" t="inlineStr">
        <is>
          <t xml:space="preserve"> </t>
        </is>
      </c>
      <c r="C182" s="4" t="inlineStr">
        <is>
          <t xml:space="preserve"> </t>
        </is>
      </c>
      <c r="D182" s="13" t="n">
        <v>3.4</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Risk-free Interest Rate [Member] | Series D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Stockholders’ 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Fair value of warrant</t>
        </is>
      </c>
      <c r="B185" s="13" t="n">
        <v>4.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Risk-free Interest Rate [Member] | Series E Warra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Fair value of warrant</t>
        </is>
      </c>
      <c r="B188" s="4" t="inlineStr">
        <is>
          <t xml:space="preserve"> </t>
        </is>
      </c>
      <c r="C188" s="4" t="inlineStr">
        <is>
          <t xml:space="preserve"> </t>
        </is>
      </c>
      <c r="D188" s="4" t="inlineStr">
        <is>
          <t xml:space="preserve"> </t>
        </is>
      </c>
      <c r="E188" s="4" t="inlineStr">
        <is>
          <t xml:space="preserve"> </t>
        </is>
      </c>
      <c r="F188" s="13" t="n">
        <v>4.1</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Expected Term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Stock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Fair value of warra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13" t="n">
        <v>4.9</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Expected Term [Member] | Series C-1 Warra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Fair value of warrant</t>
        </is>
      </c>
      <c r="B194" s="4" t="inlineStr">
        <is>
          <t xml:space="preserve"> </t>
        </is>
      </c>
      <c r="C194" s="5" t="n">
        <v>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Expected Term [Member] | Series C-2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Fair value of warrant</t>
        </is>
      </c>
      <c r="B197" s="4" t="inlineStr">
        <is>
          <t xml:space="preserve"> </t>
        </is>
      </c>
      <c r="C197" s="5" t="n">
        <v>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Expected Term [Member] | Convertible Note Warrant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Stockholders’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Fair value of warrant</t>
        </is>
      </c>
      <c r="B200" s="4" t="inlineStr">
        <is>
          <t xml:space="preserve"> </t>
        </is>
      </c>
      <c r="C200" s="4" t="inlineStr">
        <is>
          <t xml:space="preserve"> </t>
        </is>
      </c>
      <c r="D200" s="4" t="inlineStr">
        <is>
          <t xml:space="preserve"> </t>
        </is>
      </c>
      <c r="E200" s="4" t="inlineStr">
        <is>
          <t xml:space="preserve"> </t>
        </is>
      </c>
      <c r="F200" s="4" t="inlineStr">
        <is>
          <t xml:space="preserve"> </t>
        </is>
      </c>
      <c r="G200" s="5" t="n">
        <v>5</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5</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Expected Term [Member] | Series A Preferred Stock Warr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Stockholders’ Equity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Fair value of warrant</t>
        </is>
      </c>
      <c r="B203" s="4" t="inlineStr">
        <is>
          <t xml:space="preserve"> </t>
        </is>
      </c>
      <c r="C203" s="4" t="inlineStr">
        <is>
          <t xml:space="preserve"> </t>
        </is>
      </c>
      <c r="D203" s="4" t="inlineStr">
        <is>
          <t xml:space="preserve"> </t>
        </is>
      </c>
      <c r="E203" s="4" t="inlineStr">
        <is>
          <t xml:space="preserve"> </t>
        </is>
      </c>
      <c r="F203" s="5" t="n">
        <v>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Expected Term [Member] | Series B Preferred Stock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Fair value of warrant</t>
        </is>
      </c>
      <c r="B206" s="4" t="inlineStr">
        <is>
          <t xml:space="preserve"> </t>
        </is>
      </c>
      <c r="C206" s="4" t="inlineStr">
        <is>
          <t xml:space="preserve"> </t>
        </is>
      </c>
      <c r="D206" s="4" t="inlineStr">
        <is>
          <t xml:space="preserve"> </t>
        </is>
      </c>
      <c r="E206" s="5" t="n">
        <v>5</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Expected Term [Member] | Series A New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Stockholders’ Equ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Fair value of warrant</t>
        </is>
      </c>
      <c r="B209" s="4" t="inlineStr">
        <is>
          <t xml:space="preserve"> </t>
        </is>
      </c>
      <c r="C209" s="4" t="inlineStr">
        <is>
          <t xml:space="preserve"> </t>
        </is>
      </c>
      <c r="D209" s="5" t="n">
        <v>5</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Expected Term [Member] | Series B New Warrant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3" t="inlineStr">
        <is>
          <t>Stockholders’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Fair value of warrant</t>
        </is>
      </c>
      <c r="B212" s="4" t="inlineStr">
        <is>
          <t xml:space="preserve"> </t>
        </is>
      </c>
      <c r="C212" s="4" t="inlineStr">
        <is>
          <t xml:space="preserve"> </t>
        </is>
      </c>
      <c r="D212" s="5" t="n">
        <v>3</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Expected Term [Member] | Series D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Fair value of warrant</t>
        </is>
      </c>
      <c r="B215" s="5" t="n">
        <v>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Expected Term [Member] | Series E Warra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3" t="inlineStr">
        <is>
          <t>Stockholders’ Equity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Fair value of warrant</t>
        </is>
      </c>
      <c r="B218" s="5" t="n">
        <v>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Common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3" t="inlineStr">
        <is>
          <t>Stockholders’ Equ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Common stock, shares authorized (in Shares)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130000000</v>
      </c>
      <c r="U221" s="4" t="inlineStr">
        <is>
          <t xml:space="preserve"> </t>
        </is>
      </c>
      <c r="V221" s="4" t="inlineStr">
        <is>
          <t xml:space="preserve"> </t>
        </is>
      </c>
      <c r="W221" s="4" t="inlineStr">
        <is>
          <t xml:space="preserve"> </t>
        </is>
      </c>
    </row>
    <row r="222">
      <c r="A222" s="4" t="inlineStr">
        <is>
          <t>Common stock par valu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7" t="n">
        <v>0.001</v>
      </c>
      <c r="U222" s="4" t="inlineStr">
        <is>
          <t xml:space="preserve"> </t>
        </is>
      </c>
      <c r="V222" s="4" t="inlineStr">
        <is>
          <t xml:space="preserve"> </t>
        </is>
      </c>
      <c r="W222" s="4" t="inlineStr">
        <is>
          <t xml:space="preserve"> </t>
        </is>
      </c>
    </row>
    <row r="223">
      <c r="A223" s="4" t="inlineStr">
        <is>
          <t>Issuance of shares (in Shares)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5" t="n">
        <v>140430</v>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Purchase of warrant shares (in Shares)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250000</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Warrant ter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5 years</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Percentage of shares issued to stockholder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9" t="n">
        <v>0.5</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Common Stock [Member] | Series A Preferred Stock Warran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Stockholders’ 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Exercise price (in Dollars per share)</t>
        </is>
      </c>
      <c r="B229" s="4" t="inlineStr">
        <is>
          <t xml:space="preserve"> </t>
        </is>
      </c>
      <c r="C229" s="4" t="inlineStr">
        <is>
          <t xml:space="preserve"> </t>
        </is>
      </c>
      <c r="D229" s="4" t="inlineStr">
        <is>
          <t xml:space="preserve"> </t>
        </is>
      </c>
      <c r="E229" s="4" t="inlineStr">
        <is>
          <t xml:space="preserve"> </t>
        </is>
      </c>
      <c r="F229" s="8" t="n">
        <v>4.28</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Common Stock [Member] | Series B Preferred Stock Warrant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Stockholders’ Equity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Exercise price (in Dollars per share)</t>
        </is>
      </c>
      <c r="B232" s="4" t="inlineStr">
        <is>
          <t xml:space="preserve"> </t>
        </is>
      </c>
      <c r="C232" s="4" t="inlineStr">
        <is>
          <t xml:space="preserve"> </t>
        </is>
      </c>
      <c r="D232" s="4" t="inlineStr">
        <is>
          <t xml:space="preserve"> </t>
        </is>
      </c>
      <c r="E232" s="8" t="n">
        <v>4.2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Common Stock [Member] | Series A New Warrant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Stockholders’ Equity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Exercise price (in Dollars per share)</t>
        </is>
      </c>
      <c r="B235" s="4" t="inlineStr">
        <is>
          <t xml:space="preserve"> </t>
        </is>
      </c>
      <c r="C235" s="4" t="inlineStr">
        <is>
          <t xml:space="preserve"> </t>
        </is>
      </c>
      <c r="D235" s="6" t="n">
        <v>428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Common Stock [Member] | Series B New Warra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3" t="inlineStr">
        <is>
          <t>Stockholders’ Equity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Issuance cost (in Dollars) | $</t>
        </is>
      </c>
      <c r="B238" s="4" t="inlineStr">
        <is>
          <t xml:space="preserve"> </t>
        </is>
      </c>
      <c r="C238" s="4" t="inlineStr">
        <is>
          <t xml:space="preserve"> </t>
        </is>
      </c>
      <c r="D238" s="6" t="n">
        <v>122285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Preferred Stoc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Stockholders’ Equit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Preferred stock, shares authorized (in Share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5" t="n">
        <v>20000000</v>
      </c>
      <c r="U241" s="4" t="inlineStr">
        <is>
          <t xml:space="preserve"> </t>
        </is>
      </c>
      <c r="V241" s="4" t="inlineStr">
        <is>
          <t xml:space="preserve"> </t>
        </is>
      </c>
      <c r="W241" s="4" t="inlineStr">
        <is>
          <t xml:space="preserve"> </t>
        </is>
      </c>
    </row>
    <row r="242">
      <c r="A242" s="4" t="inlineStr">
        <is>
          <t>Preferred stock, par value (in Dollars per shar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7" t="n">
        <v>0.001</v>
      </c>
      <c r="U242" s="4" t="inlineStr">
        <is>
          <t xml:space="preserve"> </t>
        </is>
      </c>
      <c r="V242" s="4" t="inlineStr">
        <is>
          <t xml:space="preserve"> </t>
        </is>
      </c>
      <c r="W242" s="4" t="inlineStr">
        <is>
          <t xml:space="preserve"> </t>
        </is>
      </c>
    </row>
    <row r="243">
      <c r="A243" s="4" t="inlineStr">
        <is>
          <t>2025 Securities Purchase Agreeme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3" t="inlineStr">
        <is>
          <t>Stockholders’ Equity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Issuance of shares (in Shares) | shares</t>
        </is>
      </c>
      <c r="B245" s="5" t="n">
        <v>12715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Exercise price (in Dollars per share)</t>
        </is>
      </c>
      <c r="B246" s="6" t="n">
        <v>2</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Purchase of warrant shares (in Shares) | shares</t>
        </is>
      </c>
      <c r="B247" s="5" t="n">
        <v>12715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Warrant term</t>
        </is>
      </c>
      <c r="B248" s="4" t="inlineStr">
        <is>
          <t>5 year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Other transaction expenses (in Dollars) | $</t>
        </is>
      </c>
      <c r="B249" s="6" t="n">
        <v>12340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Purchase price per share (in Dollars per share)</t>
        </is>
      </c>
      <c r="B250" s="6" t="n">
        <v>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2025 Securities Purchase Agreements [Member] | Common Stoc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3" t="inlineStr">
        <is>
          <t>Stockholders’ Equity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Issuance of shares (in Shares) | shares</t>
        </is>
      </c>
      <c r="B253" s="5" t="n">
        <v>7335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Exercise price (in Dollars per share)</t>
        </is>
      </c>
      <c r="B254" s="6" t="n">
        <v>2</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Purchase of warrant shares (in Shares) | shares</t>
        </is>
      </c>
      <c r="B255" s="5" t="n">
        <v>7335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Warrant term</t>
        </is>
      </c>
      <c r="B256" s="4" t="inlineStr">
        <is>
          <t>5 year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Purchase price per share (in Dollars per share)</t>
        </is>
      </c>
      <c r="B257" s="6" t="n">
        <v>2</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Purchase Agreement [Member] | Common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3" t="inlineStr">
        <is>
          <t>Stockholders’ Equ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Net proceeds from preferred stock and warrants (in Dollars) | $</t>
        </is>
      </c>
      <c r="B260" s="4" t="inlineStr">
        <is>
          <t xml:space="preserve"> </t>
        </is>
      </c>
      <c r="C260" s="4" t="inlineStr">
        <is>
          <t xml:space="preserve"> </t>
        </is>
      </c>
      <c r="D260" s="4" t="inlineStr">
        <is>
          <t xml:space="preserve"> </t>
        </is>
      </c>
      <c r="E260" s="4" t="inlineStr">
        <is>
          <t xml:space="preserve"> </t>
        </is>
      </c>
      <c r="F260" s="6" t="n">
        <v>2437000</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At-the-Market Offering Program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3" t="inlineStr">
        <is>
          <t>Stockholders’ Equity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Aggregate gross sales price (in Dollars)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550000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Percentage of gross proceed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9" t="n">
        <v>0.03</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At-the-Market Offering Program [Member] | Common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3" t="inlineStr">
        <is>
          <t>Stockholders’ Equity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Common stock sold (in Shares)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5" t="n">
        <v>0</v>
      </c>
      <c r="R267" s="5" t="n">
        <v>129199</v>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Price per share (in Dollars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6" t="n">
        <v>0</v>
      </c>
      <c r="R268" s="8" t="n">
        <v>14.63</v>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Net proceeds (in Dollars)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6" t="n">
        <v>0</v>
      </c>
      <c r="R269" s="6" t="n">
        <v>1834000</v>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2012 Plan [Member] | Common Stoc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Stockholders’ Equ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Registered offering units shares (in Shares)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5" t="n">
        <v>737516</v>
      </c>
      <c r="W272" s="5" t="n">
        <v>662516</v>
      </c>
    </row>
    <row r="273">
      <c r="A273" s="4" t="inlineStr">
        <is>
          <t>2022 Plan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3" t="inlineStr">
        <is>
          <t>Stockholders’ Equity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Percentage of gross proceed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9" t="n">
        <v>0.04</v>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Common stock sold (in Shares)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5" t="n">
        <v>1100000</v>
      </c>
      <c r="M276" s="5" t="n">
        <v>1100000</v>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Issuance of shares (in Shares) |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5" t="n">
        <v>73196</v>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Percentage of outstanding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9" t="n">
        <v>0.04</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2022 Plan [Member] | Common Stock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Stockholders’ Equity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Common stock sold (in Shares) | shar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600000</v>
      </c>
      <c r="M281" s="5" t="n">
        <v>1600000</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Lincoln Park Capital Fund, LLC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3" t="inlineStr">
        <is>
          <t>Stockholders’ Equity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Line of credit (in Dollars) | $</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6" t="n">
        <v>10000000</v>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Share price (in Dollars per shar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12" t="n">
        <v>1.5</v>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Equity Line of Credi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3" t="inlineStr">
        <is>
          <t>Stockholders’ Equity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Net proceeds (in Dollars) | $</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6" t="n">
        <v>1000000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Issuance of shares (in Shares)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5" t="n">
        <v>10000</v>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Purchase exceed amount (in Dollars) | $</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6" t="n">
        <v>500000000</v>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Purchase of shares (in Shares)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5" t="n">
        <v>100000</v>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Percentage of outstanding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11" t="n">
        <v>0.0499</v>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Equity Line of Credit [Member] | Common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3" t="inlineStr">
        <is>
          <t>Stockholders’ Equity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Price per share (in Dollars per shar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6" t="n">
        <v>0</v>
      </c>
      <c r="R295" s="12" t="n">
        <v>8.9</v>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Net proceeds (in Dollars) | $</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6" t="n">
        <v>0</v>
      </c>
      <c r="R296" s="6" t="n">
        <v>95000</v>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Equity Line of Credit [Member] | At-the-Market Offering Program [Member] | Common Stoc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3" t="inlineStr">
        <is>
          <t>Stockholders’ Equity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Common stock sold (in Shares)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5" t="n">
        <v>0</v>
      </c>
      <c r="R299" s="5" t="n">
        <v>11231000</v>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Purchase Agreement [Member] | Series B Warrant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3" t="inlineStr">
        <is>
          <t>Stockholders’ Equity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Issued offering warrants (in Shares) | shares</t>
        </is>
      </c>
      <c r="B302" s="4" t="inlineStr">
        <is>
          <t xml:space="preserve"> </t>
        </is>
      </c>
      <c r="C302" s="4" t="inlineStr">
        <is>
          <t xml:space="preserve"> </t>
        </is>
      </c>
      <c r="D302" s="4" t="inlineStr">
        <is>
          <t xml:space="preserve"> </t>
        </is>
      </c>
      <c r="E302" s="5" t="n">
        <v>16214</v>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Purchase Agreement [Member] | Common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3" t="inlineStr">
        <is>
          <t>Stockholders’ Equity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Warrant term</t>
        </is>
      </c>
      <c r="B305" s="4" t="inlineStr">
        <is>
          <t xml:space="preserve"> </t>
        </is>
      </c>
      <c r="C305" s="4" t="inlineStr">
        <is>
          <t xml:space="preserve"> </t>
        </is>
      </c>
      <c r="D305" s="4" t="inlineStr">
        <is>
          <t xml:space="preserve"> </t>
        </is>
      </c>
      <c r="E305" s="4" t="inlineStr">
        <is>
          <t>5 years</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Common stock exercise price (in Dollars per share)</t>
        </is>
      </c>
      <c r="B306" s="4" t="inlineStr">
        <is>
          <t xml:space="preserve"> </t>
        </is>
      </c>
      <c r="C306" s="4" t="inlineStr">
        <is>
          <t xml:space="preserve"> </t>
        </is>
      </c>
      <c r="D306" s="4" t="inlineStr">
        <is>
          <t xml:space="preserve"> </t>
        </is>
      </c>
      <c r="E306" s="14" t="n">
        <v>4.2756</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4" t="inlineStr">
        <is>
          <t>Aggregate offering price (in Dollars) | $</t>
        </is>
      </c>
      <c r="B307" s="4" t="inlineStr">
        <is>
          <t xml:space="preserve"> </t>
        </is>
      </c>
      <c r="C307" s="4" t="inlineStr">
        <is>
          <t xml:space="preserve"> </t>
        </is>
      </c>
      <c r="D307" s="4" t="inlineStr">
        <is>
          <t xml:space="preserve"> </t>
        </is>
      </c>
      <c r="E307" s="6" t="n">
        <v>48900000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Minimum [Member] | 2012 Plan [Member] | Common Stock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row>
    <row r="309">
      <c r="A309" s="3" t="inlineStr">
        <is>
          <t>Stockholders’ Equity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4" t="inlineStr">
        <is>
          <t>Registered offering units shares (in Shares)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5" t="n">
        <v>737516</v>
      </c>
      <c r="V310" s="4" t="inlineStr">
        <is>
          <t xml:space="preserve"> </t>
        </is>
      </c>
      <c r="W310" s="4" t="inlineStr">
        <is>
          <t xml:space="preserve"> </t>
        </is>
      </c>
    </row>
    <row r="311">
      <c r="A311" s="4" t="inlineStr">
        <is>
          <t>Maximum [Member] | 2012 Plan [Member] | Common Stock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3" t="inlineStr">
        <is>
          <t>Stockholders’ Equity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Registered offering units shares (in Shares) |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5" t="n">
        <v>799266</v>
      </c>
      <c r="V313" s="4" t="inlineStr">
        <is>
          <t xml:space="preserve"> </t>
        </is>
      </c>
      <c r="W313" s="4" t="inlineStr">
        <is>
          <t xml:space="preserve"> </t>
        </is>
      </c>
    </row>
    <row r="314">
      <c r="A314" s="4" t="inlineStr">
        <is>
          <t>Series A Preferred Stock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3" t="inlineStr">
        <is>
          <t>Stockholders’ Equity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Preferred stock, shares authorized (in Shares)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5" t="n">
        <v>4500000</v>
      </c>
      <c r="R316" s="4" t="inlineStr">
        <is>
          <t xml:space="preserve"> </t>
        </is>
      </c>
      <c r="S316" s="5" t="n">
        <v>4500000</v>
      </c>
      <c r="T316" s="5" t="n">
        <v>4500000</v>
      </c>
      <c r="U316" s="4" t="inlineStr">
        <is>
          <t xml:space="preserve"> </t>
        </is>
      </c>
      <c r="V316" s="4" t="inlineStr">
        <is>
          <t xml:space="preserve"> </t>
        </is>
      </c>
      <c r="W316" s="4" t="inlineStr">
        <is>
          <t xml:space="preserve"> </t>
        </is>
      </c>
    </row>
    <row r="317">
      <c r="A317" s="4" t="inlineStr">
        <is>
          <t>Preferred stock, par value (in Dollars per shar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7" t="n">
        <v>0.001</v>
      </c>
      <c r="R317" s="4" t="inlineStr">
        <is>
          <t xml:space="preserve"> </t>
        </is>
      </c>
      <c r="S317" s="7" t="n">
        <v>0.001</v>
      </c>
      <c r="T317" s="4" t="inlineStr">
        <is>
          <t xml:space="preserve"> </t>
        </is>
      </c>
      <c r="U317" s="4" t="inlineStr">
        <is>
          <t xml:space="preserve"> </t>
        </is>
      </c>
      <c r="V317" s="4" t="inlineStr">
        <is>
          <t xml:space="preserve"> </t>
        </is>
      </c>
      <c r="W317" s="4" t="inlineStr">
        <is>
          <t xml:space="preserve"> </t>
        </is>
      </c>
    </row>
    <row r="318">
      <c r="A318" s="4" t="inlineStr">
        <is>
          <t>Exercise price (in Dollars per share)</t>
        </is>
      </c>
      <c r="B318" s="4" t="inlineStr">
        <is>
          <t xml:space="preserve"> </t>
        </is>
      </c>
      <c r="C318" s="4" t="inlineStr">
        <is>
          <t xml:space="preserve"> </t>
        </is>
      </c>
      <c r="D318" s="4" t="inlineStr">
        <is>
          <t xml:space="preserve"> </t>
        </is>
      </c>
      <c r="E318" s="4" t="inlineStr">
        <is>
          <t xml:space="preserve"> </t>
        </is>
      </c>
      <c r="F318" s="14" t="n">
        <v>4.2756</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Description of series A preferred stock</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4" t="inlineStr">
        <is>
          <t>Deemed liquidation percentag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9" t="n">
        <v>1.1</v>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Increased percentage of deemed liquidation</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9" t="n">
        <v>0.1</v>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Indebtedness single transaction (in Dollars) | $</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6" t="n">
        <v>1000000</v>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Series A Preferred Stock [Member] | Common Stock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3" t="inlineStr">
        <is>
          <t>Stockholders’ Equity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Exercise price (in Dollars per share)</t>
        </is>
      </c>
      <c r="B325" s="4" t="inlineStr">
        <is>
          <t xml:space="preserve"> </t>
        </is>
      </c>
      <c r="C325" s="4" t="inlineStr">
        <is>
          <t xml:space="preserve"> </t>
        </is>
      </c>
      <c r="D325" s="4" t="inlineStr">
        <is>
          <t xml:space="preserve"> </t>
        </is>
      </c>
      <c r="E325" s="4" t="inlineStr">
        <is>
          <t xml:space="preserve"> </t>
        </is>
      </c>
      <c r="F325" s="8" t="n">
        <v>4.28</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Series A Preferred Stock [Member] | Merger Transaction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3" t="inlineStr">
        <is>
          <t>Stockholders’ Equity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4" t="inlineStr">
        <is>
          <t>Equity percentag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9" t="n">
        <v>0.5</v>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Series B Preferred Stoc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3" t="inlineStr">
        <is>
          <t>Stockholders’ Equity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4" t="inlineStr">
        <is>
          <t>Preferred stock, shares authorized (in Shares) |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5" t="n">
        <v>491222</v>
      </c>
      <c r="R331" s="4" t="inlineStr">
        <is>
          <t xml:space="preserve"> </t>
        </is>
      </c>
      <c r="S331" s="5" t="n">
        <v>491222</v>
      </c>
      <c r="T331" s="5" t="n">
        <v>491222</v>
      </c>
      <c r="U331" s="4" t="inlineStr">
        <is>
          <t xml:space="preserve"> </t>
        </is>
      </c>
      <c r="V331" s="4" t="inlineStr">
        <is>
          <t xml:space="preserve"> </t>
        </is>
      </c>
      <c r="W331" s="4" t="inlineStr">
        <is>
          <t xml:space="preserve"> </t>
        </is>
      </c>
    </row>
    <row r="332">
      <c r="A332" s="4" t="inlineStr">
        <is>
          <t>Preferred stock, par value (in Dollars per shar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7" t="n">
        <v>0.001</v>
      </c>
      <c r="R332" s="4" t="inlineStr">
        <is>
          <t xml:space="preserve"> </t>
        </is>
      </c>
      <c r="S332" s="7" t="n">
        <v>0.001</v>
      </c>
      <c r="T332" s="4" t="inlineStr">
        <is>
          <t xml:space="preserve"> </t>
        </is>
      </c>
      <c r="U332" s="4" t="inlineStr">
        <is>
          <t xml:space="preserve"> </t>
        </is>
      </c>
      <c r="V332" s="4" t="inlineStr">
        <is>
          <t xml:space="preserve"> </t>
        </is>
      </c>
      <c r="W332" s="4" t="inlineStr">
        <is>
          <t xml:space="preserve"> </t>
        </is>
      </c>
    </row>
    <row r="333">
      <c r="A333" s="4" t="inlineStr">
        <is>
          <t>Percentage of shares issued to stockholder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9" t="n">
        <v>0.5</v>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Deemed liquidation percentag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9" t="n">
        <v>1.1</v>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Increased percentage of deemed liquida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9" t="n">
        <v>0.1</v>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Indebtedness single transaction (in Dollars) | $</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6" t="n">
        <v>1000000</v>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Description of series B preferred stock</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Series B Preferred Stock [Member] | Merger Transaction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3" t="inlineStr">
        <is>
          <t>Stockholders’ Equity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4" t="inlineStr">
        <is>
          <t>Equity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9" t="n">
        <v>0.5</v>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Series B Preferred Stock [Member] | Purchase Agreem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3" t="inlineStr">
        <is>
          <t>Stockholders’ Equity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4" t="inlineStr">
        <is>
          <t>Issuance of shares (in Shares) | shares</t>
        </is>
      </c>
      <c r="B343" s="4" t="inlineStr">
        <is>
          <t xml:space="preserve"> </t>
        </is>
      </c>
      <c r="C343" s="4" t="inlineStr">
        <is>
          <t xml:space="preserve"> </t>
        </is>
      </c>
      <c r="D343" s="4" t="inlineStr">
        <is>
          <t xml:space="preserve"> </t>
        </is>
      </c>
      <c r="E343" s="5" t="n">
        <v>86454</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Series A Preferred Stock and Warrant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3" t="inlineStr">
        <is>
          <t>Stockholders’ Equity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4" t="inlineStr">
        <is>
          <t>Issuance of shares (in Shares) | shares</t>
        </is>
      </c>
      <c r="B346" s="4" t="inlineStr">
        <is>
          <t xml:space="preserve"> </t>
        </is>
      </c>
      <c r="C346" s="4" t="inlineStr">
        <is>
          <t xml:space="preserve"> </t>
        </is>
      </c>
      <c r="D346" s="4" t="inlineStr">
        <is>
          <t xml:space="preserve"> </t>
        </is>
      </c>
      <c r="E346" s="4" t="inlineStr">
        <is>
          <t xml:space="preserve"> </t>
        </is>
      </c>
      <c r="F346" s="5" t="n">
        <v>172239</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Securities Financing Transaction, Cost [Member] | 2025 Securities Purchase Agreement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3" t="inlineStr">
        <is>
          <t>Stockholders’ Equity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4" t="inlineStr">
        <is>
          <t>Other transaction expenses (in Dollars) | $</t>
        </is>
      </c>
      <c r="B349" s="6" t="n">
        <v>2290000</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sheetData>
  <mergeCells count="3">
    <mergeCell ref="Q1:R1"/>
    <mergeCell ref="N1:P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nd Restricted Stock Unit Activity (Details)</t>
        </is>
      </c>
      <c r="B1" s="2" t="inlineStr">
        <is>
          <t>3 Months Ended</t>
        </is>
      </c>
    </row>
    <row r="2">
      <c r="B2" s="2" t="inlineStr">
        <is>
          <t>Mar. 31, 2025 $ / shares shares</t>
        </is>
      </c>
    </row>
    <row r="3">
      <c r="A3" s="3" t="inlineStr">
        <is>
          <t>Schedule of Stock Option and Restricted Stock Unit Activity [Abstract]</t>
        </is>
      </c>
      <c r="B3" s="4" t="inlineStr">
        <is>
          <t xml:space="preserve"> </t>
        </is>
      </c>
    </row>
    <row r="4">
      <c r="A4" s="4" t="inlineStr">
        <is>
          <t>Number of Shares Subject to Outstanding Stock Options, Balance | shares</t>
        </is>
      </c>
      <c r="B4" s="5" t="n">
        <v>11322</v>
      </c>
    </row>
    <row r="5">
      <c r="A5" s="4" t="inlineStr">
        <is>
          <t>Weighted Average Exercise Price per Share, Balance | $ / shares</t>
        </is>
      </c>
      <c r="B5" s="8" t="n">
        <v>20.79</v>
      </c>
    </row>
    <row r="6">
      <c r="A6" s="4" t="inlineStr">
        <is>
          <t>Number of Outstanding Restricted Stock Units, Balance | shares</t>
        </is>
      </c>
      <c r="B6" s="5" t="n">
        <v>20224</v>
      </c>
    </row>
    <row r="7">
      <c r="A7" s="4" t="inlineStr">
        <is>
          <t>Weighted Average Grant Date Fair Value per Unit, Balance | $ / shares</t>
        </is>
      </c>
      <c r="B7" s="8" t="n">
        <v>99.58</v>
      </c>
    </row>
    <row r="8">
      <c r="A8" s="4" t="inlineStr">
        <is>
          <t>Number of Shares Subject to Outstanding Stock Options, Granted | shares</t>
        </is>
      </c>
      <c r="B8" s="4" t="inlineStr">
        <is>
          <t xml:space="preserve"> </t>
        </is>
      </c>
    </row>
    <row r="9">
      <c r="A9" s="4" t="inlineStr">
        <is>
          <t>Weighted Average Exercise Price per Share, Granted | $ / shares</t>
        </is>
      </c>
      <c r="B9" s="4" t="inlineStr">
        <is>
          <t xml:space="preserve"> </t>
        </is>
      </c>
    </row>
    <row r="10">
      <c r="A10" s="4" t="inlineStr">
        <is>
          <t>Number of Outstanding Restricted Stock Units, Granted | shares</t>
        </is>
      </c>
      <c r="B10" s="5" t="n">
        <v>77150</v>
      </c>
    </row>
    <row r="11">
      <c r="A11" s="4" t="inlineStr">
        <is>
          <t>Weighted Average Grant Date Fair Value per Unit, Granted | $ / shares</t>
        </is>
      </c>
      <c r="B11" s="8" t="n">
        <v>1.85</v>
      </c>
    </row>
    <row r="12">
      <c r="A12" s="4" t="inlineStr">
        <is>
          <t>Number of Shares Subject to Outstanding Stock Options, Released | shares</t>
        </is>
      </c>
      <c r="B12" s="4" t="inlineStr">
        <is>
          <t xml:space="preserve"> </t>
        </is>
      </c>
    </row>
    <row r="13">
      <c r="A13" s="4" t="inlineStr">
        <is>
          <t>Weighted Average Exercise Price per Share, Released | $ / shares</t>
        </is>
      </c>
      <c r="B13" s="4" t="inlineStr">
        <is>
          <t xml:space="preserve"> </t>
        </is>
      </c>
    </row>
    <row r="14">
      <c r="A14" s="4" t="inlineStr">
        <is>
          <t>Number of Outstanding Restricted Stock Units, Released | shares</t>
        </is>
      </c>
      <c r="B14" s="5" t="n">
        <v>-461</v>
      </c>
    </row>
    <row r="15">
      <c r="A15" s="4" t="inlineStr">
        <is>
          <t>Weighted Average Grant Date Fair Value per Unit, Released | $ / shares</t>
        </is>
      </c>
      <c r="B15" s="8" t="n">
        <v>202.88</v>
      </c>
    </row>
    <row r="16">
      <c r="A16" s="4" t="inlineStr">
        <is>
          <t>Number of Shares Subject to Outstanding Stock Options, Canceled | shares</t>
        </is>
      </c>
      <c r="B16" s="5" t="n">
        <v>-625</v>
      </c>
    </row>
    <row r="17">
      <c r="A17" s="4" t="inlineStr">
        <is>
          <t>Weighted Average Exercise Price per Share, Canceled | $ / shares</t>
        </is>
      </c>
      <c r="B17" s="8" t="n">
        <v>11.35</v>
      </c>
    </row>
    <row r="18">
      <c r="A18" s="4" t="inlineStr">
        <is>
          <t>Number of Outstanding Restricted Stock Units, Canceled | shares</t>
        </is>
      </c>
      <c r="B18" s="4" t="inlineStr">
        <is>
          <t xml:space="preserve"> </t>
        </is>
      </c>
    </row>
    <row r="19">
      <c r="A19" s="4" t="inlineStr">
        <is>
          <t>Weighted Average Grant Date Fair Value per Unit, Canceled | $ / shares</t>
        </is>
      </c>
      <c r="B19" s="4" t="inlineStr">
        <is>
          <t xml:space="preserve"> </t>
        </is>
      </c>
    </row>
    <row r="20">
      <c r="A20" s="4" t="inlineStr">
        <is>
          <t>Number of Shares Subject to Outstanding Stock Options, Balance | shares</t>
        </is>
      </c>
      <c r="B20" s="5" t="n">
        <v>10697</v>
      </c>
    </row>
    <row r="21">
      <c r="A21" s="4" t="inlineStr">
        <is>
          <t>Weighted Average Exercise Price per Share, Balance | $ / shares</t>
        </is>
      </c>
      <c r="B21" s="8" t="n">
        <v>21.34</v>
      </c>
    </row>
    <row r="22">
      <c r="A22" s="4" t="inlineStr">
        <is>
          <t>Number of Outstanding Restricted Stock Units, Balance | shares</t>
        </is>
      </c>
      <c r="B22" s="5" t="n">
        <v>96913</v>
      </c>
    </row>
    <row r="23">
      <c r="A23" s="4" t="inlineStr">
        <is>
          <t>Weighted Average Grant Date Fair Value per Unit, Balance | $ / shares</t>
        </is>
      </c>
      <c r="B23" s="8" t="n">
        <v>19.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Recognized (Details) - USD ($) $ in Thousands</t>
        </is>
      </c>
      <c r="B1" s="2" t="inlineStr">
        <is>
          <t>3 Months Ended</t>
        </is>
      </c>
    </row>
    <row r="2">
      <c r="B2" s="2" t="inlineStr">
        <is>
          <t>Mar. 31, 2025</t>
        </is>
      </c>
      <c r="C2" s="2" t="inlineStr">
        <is>
          <t>Mar. 31, 2024</t>
        </is>
      </c>
    </row>
    <row r="3">
      <c r="A3" s="3" t="inlineStr">
        <is>
          <t>Schedule of Stock-Based Compensation Expense Recognized [Line Items]</t>
        </is>
      </c>
      <c r="B3" s="4" t="inlineStr">
        <is>
          <t xml:space="preserve"> </t>
        </is>
      </c>
      <c r="C3" s="4" t="inlineStr">
        <is>
          <t xml:space="preserve"> </t>
        </is>
      </c>
    </row>
    <row r="4">
      <c r="A4" s="4" t="inlineStr">
        <is>
          <t>Total stock-based compensation expense</t>
        </is>
      </c>
      <c r="B4" s="6" t="n">
        <v>872</v>
      </c>
      <c r="C4" s="6" t="n">
        <v>1018</v>
      </c>
    </row>
    <row r="5">
      <c r="A5" s="4" t="inlineStr">
        <is>
          <t>Research and development [Member]</t>
        </is>
      </c>
      <c r="B5" s="4" t="inlineStr">
        <is>
          <t xml:space="preserve"> </t>
        </is>
      </c>
      <c r="C5" s="4" t="inlineStr">
        <is>
          <t xml:space="preserve"> </t>
        </is>
      </c>
    </row>
    <row r="6">
      <c r="A6" s="3" t="inlineStr">
        <is>
          <t>Schedule of Stock-Based Compensation Expense Recognized [Line Items]</t>
        </is>
      </c>
      <c r="B6" s="4" t="inlineStr">
        <is>
          <t xml:space="preserve"> </t>
        </is>
      </c>
      <c r="C6" s="4" t="inlineStr">
        <is>
          <t xml:space="preserve"> </t>
        </is>
      </c>
    </row>
    <row r="7">
      <c r="A7" s="4" t="inlineStr">
        <is>
          <t>Total stock-based compensation expense</t>
        </is>
      </c>
      <c r="B7" s="5" t="n">
        <v>349</v>
      </c>
      <c r="C7" s="5" t="n">
        <v>367</v>
      </c>
    </row>
    <row r="8">
      <c r="A8" s="4" t="inlineStr">
        <is>
          <t>Sales and marketing [Member]</t>
        </is>
      </c>
      <c r="B8" s="4" t="inlineStr">
        <is>
          <t xml:space="preserve"> </t>
        </is>
      </c>
      <c r="C8" s="4" t="inlineStr">
        <is>
          <t xml:space="preserve"> </t>
        </is>
      </c>
    </row>
    <row r="9">
      <c r="A9" s="3" t="inlineStr">
        <is>
          <t>Schedule of Stock-Based Compensation Expense Recognized [Line Items]</t>
        </is>
      </c>
      <c r="B9" s="4" t="inlineStr">
        <is>
          <t xml:space="preserve"> </t>
        </is>
      </c>
      <c r="C9" s="4" t="inlineStr">
        <is>
          <t xml:space="preserve"> </t>
        </is>
      </c>
    </row>
    <row r="10">
      <c r="A10" s="4" t="inlineStr">
        <is>
          <t>Total stock-based compensation expense</t>
        </is>
      </c>
      <c r="B10" s="5" t="n">
        <v>37</v>
      </c>
      <c r="C10" s="5" t="n">
        <v>43</v>
      </c>
    </row>
    <row r="11">
      <c r="A11" s="4" t="inlineStr">
        <is>
          <t>General, and administrative [Member]</t>
        </is>
      </c>
      <c r="B11" s="4" t="inlineStr">
        <is>
          <t xml:space="preserve"> </t>
        </is>
      </c>
      <c r="C11" s="4" t="inlineStr">
        <is>
          <t xml:space="preserve"> </t>
        </is>
      </c>
    </row>
    <row r="12">
      <c r="A12" s="3" t="inlineStr">
        <is>
          <t>Schedule of Stock-Based Compensation Expense Recognized [Line Items]</t>
        </is>
      </c>
      <c r="B12" s="4" t="inlineStr">
        <is>
          <t xml:space="preserve"> </t>
        </is>
      </c>
      <c r="C12" s="4" t="inlineStr">
        <is>
          <t xml:space="preserve"> </t>
        </is>
      </c>
    </row>
    <row r="13">
      <c r="A13" s="4" t="inlineStr">
        <is>
          <t>Total stock-based compensation expense</t>
        </is>
      </c>
      <c r="B13" s="6" t="n">
        <v>486</v>
      </c>
      <c r="C13" s="6" t="n">
        <v>60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Commitments and Contingencies (Details) - USD ($) $ in Thousands</t>
        </is>
      </c>
      <c r="C1" s="2" t="inlineStr">
        <is>
          <t>1 Months Ended</t>
        </is>
      </c>
      <c r="D1" s="2" t="inlineStr">
        <is>
          <t>3 Months Ended</t>
        </is>
      </c>
    </row>
    <row r="2">
      <c r="B2" s="2" t="inlineStr">
        <is>
          <t>May 31, 2021</t>
        </is>
      </c>
      <c r="C2" s="2" t="inlineStr">
        <is>
          <t>Apr. 30, 2020</t>
        </is>
      </c>
      <c r="D2" s="2" t="inlineStr">
        <is>
          <t>Mar. 31, 2025</t>
        </is>
      </c>
      <c r="E2" s="2" t="inlineStr">
        <is>
          <t>Mar. 31, 2024</t>
        </is>
      </c>
      <c r="F2" s="2" t="inlineStr">
        <is>
          <t>Dec. 31, 2024</t>
        </is>
      </c>
      <c r="G2" s="2" t="inlineStr">
        <is>
          <t>Oct. 06, 2022</t>
        </is>
      </c>
      <c r="H2" s="2" t="inlineStr">
        <is>
          <t>Apr. 30, 2022</t>
        </is>
      </c>
      <c r="I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shares (in Shares)</t>
        </is>
      </c>
      <c r="B4" s="4" t="inlineStr">
        <is>
          <t xml:space="preserve"> </t>
        </is>
      </c>
      <c r="C4" s="4" t="inlineStr">
        <is>
          <t xml:space="preserve"> </t>
        </is>
      </c>
      <c r="D4" s="5" t="n">
        <v>7589965</v>
      </c>
      <c r="E4" s="4" t="inlineStr">
        <is>
          <t xml:space="preserve"> </t>
        </is>
      </c>
      <c r="F4" s="5" t="n">
        <v>3138804</v>
      </c>
      <c r="G4" s="4" t="inlineStr">
        <is>
          <t xml:space="preserve"> </t>
        </is>
      </c>
      <c r="H4" s="4" t="inlineStr">
        <is>
          <t xml:space="preserve"> </t>
        </is>
      </c>
      <c r="I4" s="4" t="inlineStr">
        <is>
          <t xml:space="preserve"> </t>
        </is>
      </c>
    </row>
    <row r="5">
      <c r="A5" s="4" t="inlineStr">
        <is>
          <t>Sales and marketing expense</t>
        </is>
      </c>
      <c r="B5" s="4" t="inlineStr">
        <is>
          <t xml:space="preserve"> </t>
        </is>
      </c>
      <c r="C5" s="4" t="inlineStr">
        <is>
          <t xml:space="preserve"> </t>
        </is>
      </c>
      <c r="D5" s="6" t="n">
        <v>1647</v>
      </c>
      <c r="E5" s="6" t="n">
        <v>1381</v>
      </c>
      <c r="F5" s="4" t="inlineStr">
        <is>
          <t xml:space="preserve"> </t>
        </is>
      </c>
      <c r="G5" s="4" t="inlineStr">
        <is>
          <t xml:space="preserve"> </t>
        </is>
      </c>
      <c r="H5" s="4" t="inlineStr">
        <is>
          <t xml:space="preserve"> </t>
        </is>
      </c>
      <c r="I5" s="4" t="inlineStr">
        <is>
          <t xml:space="preserve"> </t>
        </is>
      </c>
    </row>
    <row r="6">
      <c r="A6" s="4" t="inlineStr">
        <is>
          <t>Termination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originall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statements of operations and
comprehensive loss and recorded as accrued commissions in the balance sheets. For subsequent periods, the Company has used a discounted
cash flow model with an estimated discount rate of 15.4% to adjust the liability for actual payments made and updated projections of the
timing of future payments.</t>
        </is>
      </c>
      <c r="H6" s="4" t="inlineStr">
        <is>
          <t xml:space="preserve"> </t>
        </is>
      </c>
      <c r="I6" s="4" t="inlineStr">
        <is>
          <t xml:space="preserve"> </t>
        </is>
      </c>
    </row>
    <row r="7">
      <c r="A7" s="4" t="inlineStr">
        <is>
          <t>Sales Representativ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additional extension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shares (in Shares)</t>
        </is>
      </c>
      <c r="B12" s="5" t="n">
        <v>53757</v>
      </c>
      <c r="C12" s="4" t="inlineStr">
        <is>
          <t xml:space="preserve"> </t>
        </is>
      </c>
      <c r="D12" s="4" t="inlineStr">
        <is>
          <t xml:space="preserve"> </t>
        </is>
      </c>
      <c r="E12" s="4" t="inlineStr">
        <is>
          <t xml:space="preserve"> </t>
        </is>
      </c>
      <c r="F12" s="4" t="inlineStr">
        <is>
          <t xml:space="preserve"> </t>
        </is>
      </c>
      <c r="G12" s="4" t="inlineStr">
        <is>
          <t xml:space="preserve"> </t>
        </is>
      </c>
      <c r="H12" s="5" t="n">
        <v>31235</v>
      </c>
      <c r="I12" s="5" t="n">
        <v>4445</v>
      </c>
    </row>
    <row r="13">
      <c r="A13" s="4" t="inlineStr">
        <is>
          <t>Sales and marketing expense</t>
        </is>
      </c>
      <c r="B13" s="6" t="n">
        <v>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3</v>
      </c>
    </row>
    <row r="15">
      <c r="A15" s="4" t="inlineStr">
        <is>
          <t>Bonus paid</t>
        </is>
      </c>
      <c r="B15" s="4" t="inlineStr">
        <is>
          <t xml:space="preserve"> </t>
        </is>
      </c>
      <c r="C15" s="4" t="inlineStr">
        <is>
          <t xml:space="preserve"> </t>
        </is>
      </c>
      <c r="D15" s="5" t="n">
        <v>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ated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ownership percent</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ltimately expects to expense</t>
        </is>
      </c>
      <c r="B21" s="4" t="inlineStr">
        <is>
          <t xml:space="preserve"> </t>
        </is>
      </c>
      <c r="C21" s="4" t="inlineStr">
        <is>
          <t xml:space="preserve"> </t>
        </is>
      </c>
      <c r="D21" s="6" t="n">
        <v>36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conciliation of the Liability (Details) $ in Thousands</t>
        </is>
      </c>
      <c r="B1" s="2" t="inlineStr">
        <is>
          <t>3 Months Ended</t>
        </is>
      </c>
    </row>
    <row r="2">
      <c r="B2" s="2" t="inlineStr">
        <is>
          <t>Mar. 31, 2025 USD ($)</t>
        </is>
      </c>
    </row>
    <row r="3">
      <c r="A3" s="3" t="inlineStr">
        <is>
          <t>Schedule of Reconciliation of the Liability [Abstract]</t>
        </is>
      </c>
      <c r="B3" s="4" t="inlineStr">
        <is>
          <t xml:space="preserve"> </t>
        </is>
      </c>
    </row>
    <row r="4">
      <c r="A4" s="4" t="inlineStr">
        <is>
          <t>Balance at January 1, 2025</t>
        </is>
      </c>
      <c r="B4" s="6" t="n">
        <v>2101</v>
      </c>
    </row>
    <row r="5">
      <c r="A5" s="4" t="inlineStr">
        <is>
          <t>Amounts paid during 2025</t>
        </is>
      </c>
      <c r="B5" s="5" t="n">
        <v>-79</v>
      </c>
    </row>
    <row r="6">
      <c r="A6" s="4" t="inlineStr">
        <is>
          <t>Accretion</t>
        </is>
      </c>
      <c r="B6" s="5" t="n">
        <v>40</v>
      </c>
    </row>
    <row r="7">
      <c r="A7" s="4" t="inlineStr">
        <is>
          <t>Balance at March 31, 2025</t>
        </is>
      </c>
      <c r="B7" s="6" t="n">
        <v>20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26</v>
      </c>
      <c r="C4" s="6" t="n">
        <v>719</v>
      </c>
    </row>
    <row r="5">
      <c r="A5" s="4" t="inlineStr">
        <is>
          <t>Cost of revenue</t>
        </is>
      </c>
      <c r="B5" s="5" t="n">
        <v>403</v>
      </c>
      <c r="C5" s="5" t="n">
        <v>249</v>
      </c>
    </row>
    <row r="6">
      <c r="A6" s="4" t="inlineStr">
        <is>
          <t>Gross Profit</t>
        </is>
      </c>
      <c r="B6" s="5" t="n">
        <v>323</v>
      </c>
      <c r="C6" s="5" t="n">
        <v>470</v>
      </c>
    </row>
    <row r="7">
      <c r="A7" s="3" t="inlineStr">
        <is>
          <t>Operating Expenses</t>
        </is>
      </c>
      <c r="B7" s="4" t="inlineStr">
        <is>
          <t xml:space="preserve"> </t>
        </is>
      </c>
      <c r="C7" s="4" t="inlineStr">
        <is>
          <t xml:space="preserve"> </t>
        </is>
      </c>
    </row>
    <row r="8">
      <c r="A8" s="4" t="inlineStr">
        <is>
          <t>Research and development</t>
        </is>
      </c>
      <c r="B8" s="5" t="n">
        <v>691</v>
      </c>
      <c r="C8" s="5" t="n">
        <v>669</v>
      </c>
    </row>
    <row r="9">
      <c r="A9" s="4" t="inlineStr">
        <is>
          <t>Sales and marketing</t>
        </is>
      </c>
      <c r="B9" s="5" t="n">
        <v>1647</v>
      </c>
      <c r="C9" s="5" t="n">
        <v>1381</v>
      </c>
    </row>
    <row r="10">
      <c r="A10" s="4" t="inlineStr">
        <is>
          <t>General and administrative</t>
        </is>
      </c>
      <c r="B10" s="5" t="n">
        <v>1662</v>
      </c>
      <c r="C10" s="5" t="n">
        <v>1926</v>
      </c>
    </row>
    <row r="11">
      <c r="A11" s="4" t="inlineStr">
        <is>
          <t>Total Operating Expenses</t>
        </is>
      </c>
      <c r="B11" s="5" t="n">
        <v>4000</v>
      </c>
      <c r="C11" s="5" t="n">
        <v>3976</v>
      </c>
    </row>
    <row r="12">
      <c r="A12" s="4" t="inlineStr">
        <is>
          <t>Loss from Operations</t>
        </is>
      </c>
      <c r="B12" s="5" t="n">
        <v>-3677</v>
      </c>
      <c r="C12" s="5" t="n">
        <v>-3506</v>
      </c>
    </row>
    <row r="13">
      <c r="A13" s="3" t="inlineStr">
        <is>
          <t>Other Income (Expense), net</t>
        </is>
      </c>
      <c r="B13" s="4" t="inlineStr">
        <is>
          <t xml:space="preserve"> </t>
        </is>
      </c>
      <c r="C13" s="4" t="inlineStr">
        <is>
          <t xml:space="preserve"> </t>
        </is>
      </c>
    </row>
    <row r="14">
      <c r="A14" s="4" t="inlineStr">
        <is>
          <t>Gain on investments</t>
        </is>
      </c>
      <c r="B14" s="5" t="n">
        <v>61</v>
      </c>
      <c r="C14" s="5" t="n">
        <v>27</v>
      </c>
    </row>
    <row r="15">
      <c r="A15" s="4" t="inlineStr">
        <is>
          <t>Interest expense</t>
        </is>
      </c>
      <c r="B15" s="4" t="inlineStr">
        <is>
          <t xml:space="preserve"> </t>
        </is>
      </c>
      <c r="C15" s="5" t="n">
        <v>-34</v>
      </c>
    </row>
    <row r="16">
      <c r="A16" s="4" t="inlineStr">
        <is>
          <t>Other expense</t>
        </is>
      </c>
      <c r="B16" s="4" t="inlineStr">
        <is>
          <t xml:space="preserve"> </t>
        </is>
      </c>
      <c r="C16" s="5" t="n">
        <v>-63</v>
      </c>
    </row>
    <row r="17">
      <c r="A17" s="4" t="inlineStr">
        <is>
          <t>Total Other Income (Expense), net</t>
        </is>
      </c>
      <c r="B17" s="5" t="n">
        <v>61</v>
      </c>
      <c r="C17" s="5" t="n">
        <v>-70</v>
      </c>
    </row>
    <row r="18">
      <c r="A18" s="4" t="inlineStr">
        <is>
          <t>Net Loss</t>
        </is>
      </c>
      <c r="B18" s="6" t="n">
        <v>-3616</v>
      </c>
      <c r="C18" s="6" t="n">
        <v>-3576</v>
      </c>
    </row>
    <row r="19">
      <c r="A19" s="3" t="inlineStr">
        <is>
          <t>Net Loss Per Share of Common Stock</t>
        </is>
      </c>
      <c r="B19" s="4" t="inlineStr">
        <is>
          <t xml:space="preserve"> </t>
        </is>
      </c>
      <c r="C19" s="4" t="inlineStr">
        <is>
          <t xml:space="preserve"> </t>
        </is>
      </c>
    </row>
    <row r="20">
      <c r="A20" s="4" t="inlineStr">
        <is>
          <t>Basic (in Dollars per share)</t>
        </is>
      </c>
      <c r="B20" s="8" t="n">
        <v>-1.01</v>
      </c>
      <c r="C20" s="8" t="n">
        <v>-10.02</v>
      </c>
    </row>
    <row r="21">
      <c r="A21" s="4" t="inlineStr">
        <is>
          <t>Diluted (in Dollars per share)</t>
        </is>
      </c>
      <c r="B21" s="8" t="n">
        <v>-1.01</v>
      </c>
      <c r="C21" s="8" t="n">
        <v>-10.02</v>
      </c>
    </row>
    <row r="22">
      <c r="A22" s="3" t="inlineStr">
        <is>
          <t>Weighted Average Shares of Common Stock Outstanding</t>
        </is>
      </c>
      <c r="B22" s="4" t="inlineStr">
        <is>
          <t xml:space="preserve"> </t>
        </is>
      </c>
      <c r="C22" s="4" t="inlineStr">
        <is>
          <t xml:space="preserve"> </t>
        </is>
      </c>
    </row>
    <row r="23">
      <c r="A23" s="4" t="inlineStr">
        <is>
          <t>Basic (in Shares)</t>
        </is>
      </c>
      <c r="B23" s="5" t="n">
        <v>3597</v>
      </c>
      <c r="C23" s="5" t="n">
        <v>357</v>
      </c>
    </row>
    <row r="24">
      <c r="A24" s="4" t="inlineStr">
        <is>
          <t>Diluted (in Shares)</t>
        </is>
      </c>
      <c r="B24" s="5" t="n">
        <v>3597</v>
      </c>
      <c r="C24" s="5" t="n">
        <v>357</v>
      </c>
    </row>
    <row r="25">
      <c r="A25" s="3" t="inlineStr">
        <is>
          <t>Statements of Comprehensive Loss:</t>
        </is>
      </c>
      <c r="B25" s="4" t="inlineStr">
        <is>
          <t xml:space="preserve"> </t>
        </is>
      </c>
      <c r="C25" s="4" t="inlineStr">
        <is>
          <t xml:space="preserve"> </t>
        </is>
      </c>
    </row>
    <row r="26">
      <c r="A26" s="4" t="inlineStr">
        <is>
          <t>Net loss</t>
        </is>
      </c>
      <c r="B26" s="6" t="n">
        <v>-3616</v>
      </c>
      <c r="C26" s="6" t="n">
        <v>-3576</v>
      </c>
    </row>
    <row r="27">
      <c r="A27" s="4" t="inlineStr">
        <is>
          <t>Foreign currency translation adjustment</t>
        </is>
      </c>
      <c r="B27" s="4" t="inlineStr">
        <is>
          <t xml:space="preserve"> </t>
        </is>
      </c>
      <c r="C27" s="5" t="n">
        <v>46</v>
      </c>
    </row>
    <row r="28">
      <c r="A28" s="4" t="inlineStr">
        <is>
          <t>Total Comprehensive Loss</t>
        </is>
      </c>
      <c r="B28" s="6" t="n">
        <v>-3616</v>
      </c>
      <c r="C28" s="6" t="n">
        <v>-353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37" customWidth="1" min="7" max="7"/>
    <col width="13" customWidth="1" min="8" max="8"/>
  </cols>
  <sheetData>
    <row r="1">
      <c r="A1" s="1" t="inlineStr">
        <is>
          <t>Condensed Statements of Convertible Preferred Stock and Stockholders’ Equity (Unaudited)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3</t>
        </is>
      </c>
      <c r="B2" s="4" t="inlineStr">
        <is>
          <t xml:space="preserve"> </t>
        </is>
      </c>
      <c r="C2" s="4" t="inlineStr">
        <is>
          <t xml:space="preserve"> </t>
        </is>
      </c>
      <c r="D2" s="4" t="inlineStr">
        <is>
          <t xml:space="preserve"> </t>
        </is>
      </c>
      <c r="E2" s="6" t="n">
        <v>55897</v>
      </c>
      <c r="F2" s="6" t="n">
        <v>-55073</v>
      </c>
      <c r="G2" s="6" t="n">
        <v>-46</v>
      </c>
      <c r="H2" s="6" t="n">
        <v>778</v>
      </c>
    </row>
    <row r="3">
      <c r="A3" s="4" t="inlineStr">
        <is>
          <t>Balance (in Shares) at Dec. 31, 2023</t>
        </is>
      </c>
      <c r="B3" s="4" t="inlineStr">
        <is>
          <t xml:space="preserve"> </t>
        </is>
      </c>
      <c r="C3" s="4" t="inlineStr">
        <is>
          <t xml:space="preserve"> </t>
        </is>
      </c>
      <c r="D3" s="5" t="n">
        <v>325039</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1018</v>
      </c>
      <c r="F4" s="4" t="inlineStr">
        <is>
          <t xml:space="preserve"> </t>
        </is>
      </c>
      <c r="G4" s="4" t="inlineStr">
        <is>
          <t xml:space="preserve"> </t>
        </is>
      </c>
      <c r="H4" s="5" t="n">
        <v>1018</v>
      </c>
    </row>
    <row r="5">
      <c r="A5" s="4" t="inlineStr">
        <is>
          <t>Issuance of common stock, net of issuance costs</t>
        </is>
      </c>
      <c r="B5" s="4" t="inlineStr">
        <is>
          <t xml:space="preserve"> </t>
        </is>
      </c>
      <c r="C5" s="4" t="inlineStr">
        <is>
          <t xml:space="preserve"> </t>
        </is>
      </c>
      <c r="D5" s="4" t="inlineStr">
        <is>
          <t xml:space="preserve"> </t>
        </is>
      </c>
      <c r="E5" s="5" t="n">
        <v>1804</v>
      </c>
      <c r="F5" s="4" t="inlineStr">
        <is>
          <t xml:space="preserve"> </t>
        </is>
      </c>
      <c r="G5" s="4" t="inlineStr">
        <is>
          <t xml:space="preserve"> </t>
        </is>
      </c>
      <c r="H5" s="5" t="n">
        <v>1804</v>
      </c>
    </row>
    <row r="6">
      <c r="A6" s="4" t="inlineStr">
        <is>
          <t>Issuance of common stock, net of issuance costs (in Shares)</t>
        </is>
      </c>
      <c r="B6" s="4" t="inlineStr">
        <is>
          <t xml:space="preserve"> </t>
        </is>
      </c>
      <c r="C6" s="4" t="inlineStr">
        <is>
          <t xml:space="preserve"> </t>
        </is>
      </c>
      <c r="D6" s="5" t="n">
        <v>140430</v>
      </c>
      <c r="E6" s="4" t="inlineStr">
        <is>
          <t xml:space="preserve"> </t>
        </is>
      </c>
      <c r="F6" s="4" t="inlineStr">
        <is>
          <t xml:space="preserve"> </t>
        </is>
      </c>
      <c r="G6" s="4" t="inlineStr">
        <is>
          <t xml:space="preserve"> </t>
        </is>
      </c>
      <c r="H6" s="4" t="inlineStr">
        <is>
          <t xml:space="preserve"> </t>
        </is>
      </c>
    </row>
    <row r="7">
      <c r="A7" s="4" t="inlineStr">
        <is>
          <t>Issuance of Series A preferred stock and warrants, net of issuance costs</t>
        </is>
      </c>
      <c r="B7" s="6" t="n">
        <v>3300</v>
      </c>
      <c r="C7" s="4" t="inlineStr">
        <is>
          <t xml:space="preserve"> </t>
        </is>
      </c>
      <c r="D7" s="4" t="inlineStr">
        <is>
          <t xml:space="preserve"> </t>
        </is>
      </c>
      <c r="E7" s="5" t="n">
        <v>254</v>
      </c>
      <c r="F7" s="4" t="inlineStr">
        <is>
          <t xml:space="preserve"> </t>
        </is>
      </c>
      <c r="G7" s="4" t="inlineStr">
        <is>
          <t xml:space="preserve"> </t>
        </is>
      </c>
      <c r="H7" s="5" t="n">
        <v>3554</v>
      </c>
    </row>
    <row r="8">
      <c r="A8" s="4" t="inlineStr">
        <is>
          <t>Issuance of Series A preferred stock and warrants, net of issuance costs (in Shares)</t>
        </is>
      </c>
      <c r="B8" s="5" t="n">
        <v>2569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ease of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ease of restricted stock units (in Shares)</t>
        </is>
      </c>
      <c r="B10" s="4" t="inlineStr">
        <is>
          <t xml:space="preserve"> </t>
        </is>
      </c>
      <c r="C10" s="4" t="inlineStr">
        <is>
          <t xml:space="preserve"> </t>
        </is>
      </c>
      <c r="D10" s="5" t="n">
        <v>403</v>
      </c>
      <c r="E10" s="4" t="inlineStr">
        <is>
          <t xml:space="preserve"> </t>
        </is>
      </c>
      <c r="F10" s="4" t="inlineStr">
        <is>
          <t xml:space="preserve"> </t>
        </is>
      </c>
      <c r="G10" s="4" t="inlineStr">
        <is>
          <t xml:space="preserve"> </t>
        </is>
      </c>
      <c r="H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5" t="n">
        <v>46</v>
      </c>
      <c r="H11" s="5" t="n">
        <v>46</v>
      </c>
    </row>
    <row r="12">
      <c r="A12" s="4" t="inlineStr">
        <is>
          <t>Net loss</t>
        </is>
      </c>
      <c r="B12" s="4" t="inlineStr">
        <is>
          <t xml:space="preserve"> </t>
        </is>
      </c>
      <c r="C12" s="4" t="inlineStr">
        <is>
          <t xml:space="preserve"> </t>
        </is>
      </c>
      <c r="D12" s="4" t="inlineStr">
        <is>
          <t xml:space="preserve"> </t>
        </is>
      </c>
      <c r="E12" s="4" t="inlineStr">
        <is>
          <t xml:space="preserve"> </t>
        </is>
      </c>
      <c r="F12" s="5" t="n">
        <v>-3576</v>
      </c>
      <c r="G12" s="4" t="inlineStr">
        <is>
          <t xml:space="preserve"> </t>
        </is>
      </c>
      <c r="H12" s="5" t="n">
        <v>-3576</v>
      </c>
    </row>
    <row r="13">
      <c r="A13" s="4" t="inlineStr">
        <is>
          <t>Balance at Mar. 31, 2024</t>
        </is>
      </c>
      <c r="B13" s="6" t="n">
        <v>3300</v>
      </c>
      <c r="C13" s="4" t="inlineStr">
        <is>
          <t xml:space="preserve"> </t>
        </is>
      </c>
      <c r="D13" s="4" t="inlineStr">
        <is>
          <t xml:space="preserve"> </t>
        </is>
      </c>
      <c r="E13" s="5" t="n">
        <v>58973</v>
      </c>
      <c r="F13" s="5" t="n">
        <v>-58649</v>
      </c>
      <c r="G13" s="4" t="inlineStr">
        <is>
          <t xml:space="preserve"> </t>
        </is>
      </c>
      <c r="H13" s="5" t="n">
        <v>3624</v>
      </c>
    </row>
    <row r="14">
      <c r="A14" s="4" t="inlineStr">
        <is>
          <t>Balance (in Shares) at Mar. 31, 2024</t>
        </is>
      </c>
      <c r="B14" s="5" t="n">
        <v>256968</v>
      </c>
      <c r="C14" s="4" t="inlineStr">
        <is>
          <t xml:space="preserve"> </t>
        </is>
      </c>
      <c r="D14" s="5" t="n">
        <v>465872</v>
      </c>
      <c r="E14" s="4" t="inlineStr">
        <is>
          <t xml:space="preserve"> </t>
        </is>
      </c>
      <c r="F14" s="4" t="inlineStr">
        <is>
          <t xml:space="preserve"> </t>
        </is>
      </c>
      <c r="G14" s="4" t="inlineStr">
        <is>
          <t xml:space="preserve"> </t>
        </is>
      </c>
      <c r="H14" s="4" t="inlineStr">
        <is>
          <t xml:space="preserve"> </t>
        </is>
      </c>
    </row>
    <row r="15">
      <c r="A15" s="4" t="inlineStr">
        <is>
          <t>Balance at Dec. 31, 2024</t>
        </is>
      </c>
      <c r="B15" s="6" t="n">
        <v>3300</v>
      </c>
      <c r="C15" s="6" t="n">
        <v>452</v>
      </c>
      <c r="D15" s="6" t="n">
        <v>3</v>
      </c>
      <c r="E15" s="5" t="n">
        <v>70962</v>
      </c>
      <c r="F15" s="5" t="n">
        <v>-68746</v>
      </c>
      <c r="G15" s="4" t="inlineStr">
        <is>
          <t xml:space="preserve"> </t>
        </is>
      </c>
      <c r="H15" s="5" t="n">
        <v>5971</v>
      </c>
    </row>
    <row r="16">
      <c r="A16" s="4" t="inlineStr">
        <is>
          <t>Balance (in Shares) at Dec. 31, 2024</t>
        </is>
      </c>
      <c r="B16" s="5" t="n">
        <v>256968</v>
      </c>
      <c r="C16" s="5" t="n">
        <v>86454</v>
      </c>
      <c r="D16" s="5" t="n">
        <v>3138804</v>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872</v>
      </c>
      <c r="F17" s="4" t="inlineStr">
        <is>
          <t xml:space="preserve"> </t>
        </is>
      </c>
      <c r="G17" s="4" t="inlineStr">
        <is>
          <t xml:space="preserve"> </t>
        </is>
      </c>
      <c r="H17" s="5" t="n">
        <v>872</v>
      </c>
    </row>
    <row r="18">
      <c r="A18" s="4" t="inlineStr">
        <is>
          <t>Issuance of common stock, pre-funded warrants and warrants under inducement agreement, net of issuance costs</t>
        </is>
      </c>
      <c r="B18" s="4" t="inlineStr">
        <is>
          <t xml:space="preserve"> </t>
        </is>
      </c>
      <c r="C18" s="4" t="inlineStr">
        <is>
          <t xml:space="preserve"> </t>
        </is>
      </c>
      <c r="D18" s="6" t="n">
        <v>3</v>
      </c>
      <c r="E18" s="5" t="n">
        <v>2732</v>
      </c>
      <c r="F18" s="4" t="inlineStr">
        <is>
          <t xml:space="preserve"> </t>
        </is>
      </c>
      <c r="G18" s="4" t="inlineStr">
        <is>
          <t xml:space="preserve"> </t>
        </is>
      </c>
      <c r="H18" s="5" t="n">
        <v>2735</v>
      </c>
    </row>
    <row r="19">
      <c r="A19" s="4" t="inlineStr">
        <is>
          <t>Issuance of common stock, pre-funded warrants and warrants under inducement agreement, net of issuance costs (in Shares)</t>
        </is>
      </c>
      <c r="B19" s="4" t="inlineStr">
        <is>
          <t xml:space="preserve"> </t>
        </is>
      </c>
      <c r="C19" s="4" t="inlineStr">
        <is>
          <t xml:space="preserve"> </t>
        </is>
      </c>
      <c r="D19" s="5" t="n">
        <v>2445700</v>
      </c>
      <c r="E19" s="4" t="inlineStr">
        <is>
          <t xml:space="preserve"> </t>
        </is>
      </c>
      <c r="F19" s="4" t="inlineStr">
        <is>
          <t xml:space="preserve"> </t>
        </is>
      </c>
      <c r="G19" s="4" t="inlineStr">
        <is>
          <t xml:space="preserve"> </t>
        </is>
      </c>
      <c r="H19" s="4" t="inlineStr">
        <is>
          <t xml:space="preserve"> </t>
        </is>
      </c>
    </row>
    <row r="20">
      <c r="A20" s="4" t="inlineStr">
        <is>
          <t>Issuance of common stock, prefunded warrants, and warrants, net of issuance costs</t>
        </is>
      </c>
      <c r="B20" s="4" t="inlineStr">
        <is>
          <t xml:space="preserve"> </t>
        </is>
      </c>
      <c r="C20" s="4" t="inlineStr">
        <is>
          <t xml:space="preserve"> </t>
        </is>
      </c>
      <c r="D20" s="6" t="n">
        <v>2</v>
      </c>
      <c r="E20" s="5" t="n">
        <v>3522</v>
      </c>
      <c r="F20" s="4" t="inlineStr">
        <is>
          <t xml:space="preserve"> </t>
        </is>
      </c>
      <c r="G20" s="4" t="inlineStr">
        <is>
          <t xml:space="preserve"> </t>
        </is>
      </c>
      <c r="H20" s="5" t="n">
        <v>3524</v>
      </c>
    </row>
    <row r="21">
      <c r="A21" s="4" t="inlineStr">
        <is>
          <t>Issuance of common stock, prefunded warrants, and warrants, net of issuance costs (in Shares)</t>
        </is>
      </c>
      <c r="B21" s="4" t="inlineStr">
        <is>
          <t xml:space="preserve"> </t>
        </is>
      </c>
      <c r="C21" s="4" t="inlineStr">
        <is>
          <t xml:space="preserve"> </t>
        </is>
      </c>
      <c r="D21" s="5" t="n">
        <v>2005000</v>
      </c>
      <c r="E21" s="4" t="inlineStr">
        <is>
          <t xml:space="preserve"> </t>
        </is>
      </c>
      <c r="F21" s="4" t="inlineStr">
        <is>
          <t xml:space="preserve"> </t>
        </is>
      </c>
      <c r="G21" s="4" t="inlineStr">
        <is>
          <t xml:space="preserve"> </t>
        </is>
      </c>
      <c r="H21" s="4" t="inlineStr">
        <is>
          <t xml:space="preserve"> </t>
        </is>
      </c>
    </row>
    <row r="22">
      <c r="A22" s="4" t="inlineStr">
        <is>
          <t>Release of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ease of restricted stock units (in Shares)</t>
        </is>
      </c>
      <c r="B23" s="4" t="inlineStr">
        <is>
          <t xml:space="preserve"> </t>
        </is>
      </c>
      <c r="C23" s="4" t="inlineStr">
        <is>
          <t xml:space="preserve"> </t>
        </is>
      </c>
      <c r="D23" s="5" t="n">
        <v>461</v>
      </c>
      <c r="E23" s="4" t="inlineStr">
        <is>
          <t xml:space="preserve"> </t>
        </is>
      </c>
      <c r="F23" s="4" t="inlineStr">
        <is>
          <t xml:space="preserve"> </t>
        </is>
      </c>
      <c r="G23" s="4" t="inlineStr">
        <is>
          <t xml:space="preserve"> </t>
        </is>
      </c>
      <c r="H23" s="4" t="inlineStr">
        <is>
          <t xml:space="preserve"> </t>
        </is>
      </c>
    </row>
    <row r="24">
      <c r="A24" s="4" t="inlineStr">
        <is>
          <t>Deferred deal costs</t>
        </is>
      </c>
      <c r="B24" s="4" t="inlineStr">
        <is>
          <t xml:space="preserve"> </t>
        </is>
      </c>
      <c r="C24" s="4" t="inlineStr">
        <is>
          <t xml:space="preserve"> </t>
        </is>
      </c>
      <c r="D24" s="4" t="inlineStr">
        <is>
          <t xml:space="preserve"> </t>
        </is>
      </c>
      <c r="E24" s="5" t="n">
        <v>-110</v>
      </c>
      <c r="F24" s="4" t="inlineStr">
        <is>
          <t xml:space="preserve"> </t>
        </is>
      </c>
      <c r="G24" s="4" t="inlineStr">
        <is>
          <t xml:space="preserve"> </t>
        </is>
      </c>
      <c r="H24" s="5" t="n">
        <v>-110</v>
      </c>
    </row>
    <row r="25">
      <c r="A25" s="4" t="inlineStr">
        <is>
          <t>Deferred deal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616</v>
      </c>
      <c r="G26" s="4" t="inlineStr">
        <is>
          <t xml:space="preserve"> </t>
        </is>
      </c>
      <c r="H26" s="5" t="n">
        <v>-3616</v>
      </c>
    </row>
    <row r="27">
      <c r="A27" s="4" t="inlineStr">
        <is>
          <t>Balance at Mar. 31, 2025</t>
        </is>
      </c>
      <c r="B27" s="6" t="n">
        <v>3300</v>
      </c>
      <c r="C27" s="6" t="n">
        <v>452</v>
      </c>
      <c r="D27" s="6" t="n">
        <v>8</v>
      </c>
      <c r="E27" s="6" t="n">
        <v>77978</v>
      </c>
      <c r="F27" s="6" t="n">
        <v>-72362</v>
      </c>
      <c r="G27" s="4" t="inlineStr">
        <is>
          <t xml:space="preserve"> </t>
        </is>
      </c>
      <c r="H27" s="6" t="n">
        <v>9376</v>
      </c>
    </row>
    <row r="28">
      <c r="A28" s="4" t="inlineStr">
        <is>
          <t>Balance (in Shares) at Mar. 31, 2025</t>
        </is>
      </c>
      <c r="B28" s="5" t="n">
        <v>256968</v>
      </c>
      <c r="C28" s="5" t="n">
        <v>86454</v>
      </c>
      <c r="D28" s="5" t="n">
        <v>7589965</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16</v>
      </c>
      <c r="C4" s="6" t="n">
        <v>-357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72</v>
      </c>
      <c r="C6" s="5" t="n">
        <v>1018</v>
      </c>
    </row>
    <row r="7">
      <c r="A7" s="4" t="inlineStr">
        <is>
          <t>Depreciation and amortization</t>
        </is>
      </c>
      <c r="B7" s="5" t="n">
        <v>42</v>
      </c>
      <c r="C7" s="5" t="n">
        <v>100</v>
      </c>
    </row>
    <row r="8">
      <c r="A8" s="4" t="inlineStr">
        <is>
          <t>Provision for credit losses on accounts receivable</t>
        </is>
      </c>
      <c r="B8" s="4" t="inlineStr">
        <is>
          <t xml:space="preserve"> </t>
        </is>
      </c>
      <c r="C8" s="5" t="n">
        <v>10</v>
      </c>
    </row>
    <row r="9">
      <c r="A9" s="4" t="inlineStr">
        <is>
          <t>Amortization of operating right-of-use asset</t>
        </is>
      </c>
      <c r="B9" s="5" t="n">
        <v>65</v>
      </c>
      <c r="C9" s="5" t="n">
        <v>60</v>
      </c>
    </row>
    <row r="10">
      <c r="A10" s="3" t="inlineStr">
        <is>
          <t>Increase (decrease) in cash resulting from changes in:</t>
        </is>
      </c>
      <c r="B10" s="4" t="inlineStr">
        <is>
          <t xml:space="preserve"> </t>
        </is>
      </c>
      <c r="C10" s="4" t="inlineStr">
        <is>
          <t xml:space="preserve"> </t>
        </is>
      </c>
    </row>
    <row r="11">
      <c r="A11" s="4" t="inlineStr">
        <is>
          <t>Accounts receivable</t>
        </is>
      </c>
      <c r="B11" s="5" t="n">
        <v>-23</v>
      </c>
      <c r="C11" s="5" t="n">
        <v>-63</v>
      </c>
    </row>
    <row r="12">
      <c r="A12" s="4" t="inlineStr">
        <is>
          <t>Inventory</t>
        </is>
      </c>
      <c r="B12" s="5" t="n">
        <v>11</v>
      </c>
      <c r="C12" s="5" t="n">
        <v>-78</v>
      </c>
    </row>
    <row r="13">
      <c r="A13" s="4" t="inlineStr">
        <is>
          <t>Prepaid expenses and other assets</t>
        </is>
      </c>
      <c r="B13" s="5" t="n">
        <v>20</v>
      </c>
      <c r="C13" s="5" t="n">
        <v>29</v>
      </c>
    </row>
    <row r="14">
      <c r="A14" s="4" t="inlineStr">
        <is>
          <t>Accounts payable</t>
        </is>
      </c>
      <c r="B14" s="5" t="n">
        <v>127</v>
      </c>
      <c r="C14" s="5" t="n">
        <v>-167</v>
      </c>
    </row>
    <row r="15">
      <c r="A15" s="4" t="inlineStr">
        <is>
          <t>Accrued expenses</t>
        </is>
      </c>
      <c r="B15" s="5" t="n">
        <v>87</v>
      </c>
      <c r="C15" s="5" t="n">
        <v>390</v>
      </c>
    </row>
    <row r="16">
      <c r="A16" s="4" t="inlineStr">
        <is>
          <t>Operating lease liability</t>
        </is>
      </c>
      <c r="B16" s="5" t="n">
        <v>-68</v>
      </c>
      <c r="C16" s="5" t="n">
        <v>-61</v>
      </c>
    </row>
    <row r="17">
      <c r="A17" s="4" t="inlineStr">
        <is>
          <t>Net cash used in operating activities</t>
        </is>
      </c>
      <c r="B17" s="5" t="n">
        <v>-2483</v>
      </c>
      <c r="C17" s="5" t="n">
        <v>-2338</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119</v>
      </c>
    </row>
    <row r="20">
      <c r="A20" s="4" t="inlineStr">
        <is>
          <t>Net cash used in investing activities</t>
        </is>
      </c>
      <c r="B20" s="4" t="inlineStr">
        <is>
          <t xml:space="preserve"> </t>
        </is>
      </c>
      <c r="C20" s="5" t="n">
        <v>-119</v>
      </c>
    </row>
    <row r="21">
      <c r="A21" s="3" t="inlineStr">
        <is>
          <t>Cash Flows from Financing Activities</t>
        </is>
      </c>
      <c r="B21" s="4" t="inlineStr">
        <is>
          <t xml:space="preserve"> </t>
        </is>
      </c>
      <c r="C21" s="4" t="inlineStr">
        <is>
          <t xml:space="preserve"> </t>
        </is>
      </c>
    </row>
    <row r="22">
      <c r="A22" s="4" t="inlineStr">
        <is>
          <t>Gross proceeds from issuance of common stock, prefunded warrants and warrants</t>
        </is>
      </c>
      <c r="B22" s="5" t="n">
        <v>4010</v>
      </c>
      <c r="C22" s="4" t="inlineStr">
        <is>
          <t xml:space="preserve"> </t>
        </is>
      </c>
    </row>
    <row r="23">
      <c r="A23" s="4" t="inlineStr">
        <is>
          <t>Gross proceeds from issuance of common stock, prefunded warrants and warrants under inducement agreement</t>
        </is>
      </c>
      <c r="B23" s="5" t="n">
        <v>3057</v>
      </c>
      <c r="C23" s="4" t="inlineStr">
        <is>
          <t xml:space="preserve"> </t>
        </is>
      </c>
    </row>
    <row r="24">
      <c r="A24" s="4" t="inlineStr">
        <is>
          <t>Proceeds from issuance of Series A convertible preferred stock</t>
        </is>
      </c>
      <c r="B24" s="4" t="inlineStr">
        <is>
          <t xml:space="preserve"> </t>
        </is>
      </c>
      <c r="C24" s="5" t="n">
        <v>2605</v>
      </c>
    </row>
    <row r="25">
      <c r="A25" s="4" t="inlineStr">
        <is>
          <t>Proceeds from issuance of common stock</t>
        </is>
      </c>
      <c r="B25" s="4" t="inlineStr">
        <is>
          <t xml:space="preserve"> </t>
        </is>
      </c>
      <c r="C25" s="5" t="n">
        <v>1990</v>
      </c>
    </row>
    <row r="26">
      <c r="A26" s="4" t="inlineStr">
        <is>
          <t>Offering costs</t>
        </is>
      </c>
      <c r="B26" s="5" t="n">
        <v>-808</v>
      </c>
      <c r="C26" s="5" t="n">
        <v>-224</v>
      </c>
    </row>
    <row r="27">
      <c r="A27" s="4" t="inlineStr">
        <is>
          <t>Net cash provided by financing activities</t>
        </is>
      </c>
      <c r="B27" s="5" t="n">
        <v>6259</v>
      </c>
      <c r="C27" s="5" t="n">
        <v>4371</v>
      </c>
    </row>
    <row r="28">
      <c r="A28" s="4" t="inlineStr">
        <is>
          <t>Effect of foreign currency translation on cash flow</t>
        </is>
      </c>
      <c r="B28" s="4" t="inlineStr">
        <is>
          <t xml:space="preserve"> </t>
        </is>
      </c>
      <c r="C28" s="5" t="n">
        <v>46</v>
      </c>
    </row>
    <row r="29">
      <c r="A29" s="4" t="inlineStr">
        <is>
          <t>Net Increase in Cash and Cash Equivalents</t>
        </is>
      </c>
      <c r="B29" s="5" t="n">
        <v>3776</v>
      </c>
      <c r="C29" s="5" t="n">
        <v>1960</v>
      </c>
    </row>
    <row r="30">
      <c r="A30" s="4" t="inlineStr">
        <is>
          <t>Cash and Cash Equivalents at Beginning of Period</t>
        </is>
      </c>
      <c r="B30" s="5" t="n">
        <v>6535</v>
      </c>
      <c r="C30" s="5" t="n">
        <v>2428</v>
      </c>
    </row>
    <row r="31">
      <c r="A31" s="4" t="inlineStr">
        <is>
          <t>Cash and Cash Equivalents at End of Period</t>
        </is>
      </c>
      <c r="B31" s="5" t="n">
        <v>10311</v>
      </c>
      <c r="C31" s="5" t="n">
        <v>4388</v>
      </c>
    </row>
    <row r="32">
      <c r="A32" s="3" t="inlineStr">
        <is>
          <t>Non-cash investing and financing activities:</t>
        </is>
      </c>
      <c r="B32" s="4" t="inlineStr">
        <is>
          <t xml:space="preserve"> </t>
        </is>
      </c>
      <c r="C32" s="4" t="inlineStr">
        <is>
          <t xml:space="preserve"> </t>
        </is>
      </c>
    </row>
    <row r="33">
      <c r="A33" s="4" t="inlineStr">
        <is>
          <t>Warrant modification costs</t>
        </is>
      </c>
      <c r="B33" s="5" t="n">
        <v>1402</v>
      </c>
      <c r="C33" s="4" t="inlineStr">
        <is>
          <t xml:space="preserve"> </t>
        </is>
      </c>
    </row>
    <row r="34">
      <c r="A34" s="4" t="inlineStr">
        <is>
          <t>Preferred stock issued upon conversion of debt and accrued interest</t>
        </is>
      </c>
      <c r="B34" s="4" t="inlineStr">
        <is>
          <t xml:space="preserve"> </t>
        </is>
      </c>
      <c r="C34" s="5" t="n">
        <v>1186</v>
      </c>
    </row>
    <row r="35">
      <c r="A35" s="4" t="inlineStr">
        <is>
          <t>Reclassification of deferred offering costs to additional paid-in capital</t>
        </is>
      </c>
      <c r="B35" s="6" t="n">
        <v>110</v>
      </c>
      <c r="C35" s="6" t="n">
        <v>13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 [Abstract]</t>
        </is>
      </c>
      <c r="B3" s="4" t="inlineStr">
        <is>
          <t xml:space="preserve"> </t>
        </is>
      </c>
    </row>
    <row r="4">
      <c r="A4" s="4" t="inlineStr">
        <is>
          <t>Organization and Business</t>
        </is>
      </c>
      <c r="B4" s="4" t="inlineStr">
        <is>
          <t xml:space="preserve">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t>
        </is>
      </c>
      <c r="B1" s="2" t="inlineStr">
        <is>
          <t>3 Months Ended</t>
        </is>
      </c>
    </row>
    <row r="2">
      <c r="B2" s="2" t="inlineStr">
        <is>
          <t>Mar. 31, 2025</t>
        </is>
      </c>
    </row>
    <row r="3">
      <c r="A3" s="3" t="inlineStr">
        <is>
          <t>Summary of Significant Accounting Principles [Abstract]</t>
        </is>
      </c>
      <c r="B3" s="4" t="inlineStr">
        <is>
          <t xml:space="preserve"> </t>
        </is>
      </c>
    </row>
    <row r="4">
      <c r="A4" s="4" t="inlineStr">
        <is>
          <t>Summary of Significant Accounting Principles</t>
        </is>
      </c>
      <c r="B4" s="4" t="inlineStr">
        <is>
          <t>2. Summary of Significant Accounting Principles Basis of presentation The accompanying unaudited condens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financial statements prepared in accordance with accounting principles generally accepted in the United
States of America (“U.S. GAAP”). These condensed financial statements have been
prepared on the same basis as the Company’s annual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se unaudited condensed financial statements
and accompanying notes should be read in conjunction with the Company’s audited financial statements as of and for the years ended
December 31, 2024 and 2023 included in its Annual Report. The Company’s significant accounting policies
are disclosed in the Annual Report. There have been no material changes in the Company’s significant accounting policies during
the three months ended March 31, 2025. Going concern uncertainty and liquidity requirements The accompanying condens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March 31, 2025 will not provide sufficient funds to enable it to meet its obligations for a period of at least twelve months from
the date of the filing of these financial statements. The Company plans to raise the necessary additional capital through one or a combination
of public or private equity offerings, debt financings, and collaborations (see Note 6). The financial statements do not include any adjustments
that might result from the outcome of this uncertainty. Use of estimates The preparation of the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collectability of accounts receivable, realization of deferred tax assets, accrued liabilities, accrued commissions, incremental borrowing
rate, obsolescence of inventory and stock-based compensation.
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4 Reverse Stock Split. The authorized number of shares and the par value
per share of the Company’s common stock were not affected by the 2024 Reverse Stock Split. Income Taxes Income taxes are recorded in accordance with Accounting
Standards Codification (“ASC”) 740, Income Taxes Net loss per share Basic net loss per share is based upon the weighted
average number of common shares outstanding. Diluted net loss per share is based on the assumption that all potential common stock equivalents
(restricted stock units, stock options, warrants and convertible preferred stock)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March 31, 2025 and 2024 which were excluded from the calculation because their effect was anti-dilutive:
March 31, 2025 March 31, 2024
Outstanding restricted stock units 96,913 14,978
Outstanding stock options 10,697 11,703
Outstanding warrants 5,956,010 262,496
Common shares convertible from preferred stock 896,661 323,322
Total 6,960,281 612,499 Adoption of New Accounting Pronouncements In November 2023, the Financial Accounting Standards Board (the “FASB”)
issued Accounting Standards Update (“ASU”) 2023-09, Income Taxes Improvements to Income Tax
Disclosures Recent
Accounting Pronouncements Not Yet Adopted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3. Property and Equipment, net Property and equipment, net, consisted of the
following:
March 31, 2025 December 31, 2024
Construction in progress $ 529 $ 541
Catamaran tray sets 785 785
IT equipment 56 56
Leasehold improvements 15 15
Lab equipment 14 14
Office furniture 9 9
Property and equipment, gross 1,408 1,420
Less: accumulated depreciation (710 ) (668 )
Property and equipment, net $ 698 $ 752 Construction in progress is made up of reusable
components that will become reusable Catamaran Tray Sets. Depreciation expense was approximately $42 and $87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0:22Z</dcterms:created>
  <dcterms:modified xmlns:dcterms="http://purl.org/dc/terms/" xmlns:xsi="http://www.w3.org/2001/XMLSchema-instance" xsi:type="dcterms:W3CDTF">2025-05-13T20:50:25Z</dcterms:modified>
</cp:coreProperties>
</file>